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HAREHOLDERS' EQUI" sheetId="6" state="visible" r:id="rId6"/>
    <sheet xmlns:r="http://schemas.openxmlformats.org/officeDocument/2006/relationships" name="CONSOLIDATED CASH FLOWS STATEME"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ACCUMULATED OTHER COMPREHENSIV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MATERIAL TRANSACTIONS AFFECTING" sheetId="13" state="visible" r:id="rId13"/>
    <sheet xmlns:r="http://schemas.openxmlformats.org/officeDocument/2006/relationships" name="DERIVATIVE FINANCIAL INSTRUMENT" sheetId="14" state="visible" r:id="rId14"/>
    <sheet xmlns:r="http://schemas.openxmlformats.org/officeDocument/2006/relationships" name="RETIREMENT AND PROFIT SHARING P"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BASIS OF PRESENTATION (Policies" sheetId="19" state="visible" r:id="rId19"/>
    <sheet xmlns:r="http://schemas.openxmlformats.org/officeDocument/2006/relationships" name="INCOME TAXES (Policies)" sheetId="20" state="visible" r:id="rId20"/>
    <sheet xmlns:r="http://schemas.openxmlformats.org/officeDocument/2006/relationships" name="COMMITMENTS AND CONTINGENCIES (" sheetId="21" state="visible" r:id="rId21"/>
    <sheet xmlns:r="http://schemas.openxmlformats.org/officeDocument/2006/relationships" name="EARNINGS PER SHARE (Tables)" sheetId="22" state="visible" r:id="rId22"/>
    <sheet xmlns:r="http://schemas.openxmlformats.org/officeDocument/2006/relationships" name="ACCUMULATED OTHER COMPREHENSI23" sheetId="23" state="visible" r:id="rId23"/>
    <sheet xmlns:r="http://schemas.openxmlformats.org/officeDocument/2006/relationships" name="GOODWILL AND INTANGIBLE ASSETS " sheetId="24" state="visible" r:id="rId24"/>
    <sheet xmlns:r="http://schemas.openxmlformats.org/officeDocument/2006/relationships" name="MATERIAL TRANSACTIONS AFFECTI25" sheetId="25" state="visible" r:id="rId25"/>
    <sheet xmlns:r="http://schemas.openxmlformats.org/officeDocument/2006/relationships" name="DERIVATIVE FINANCIAL INSTRUME26" sheetId="26" state="visible" r:id="rId26"/>
    <sheet xmlns:r="http://schemas.openxmlformats.org/officeDocument/2006/relationships" name="SEGMENT REPORTING (Tables)" sheetId="27" state="visible" r:id="rId27"/>
    <sheet xmlns:r="http://schemas.openxmlformats.org/officeDocument/2006/relationships" name="BASIS OF PRESENTATION - Additio" sheetId="28" state="visible" r:id="rId28"/>
    <sheet xmlns:r="http://schemas.openxmlformats.org/officeDocument/2006/relationships" name="EARNINGS PER SHARE (Detail)" sheetId="29" state="visible" r:id="rId29"/>
    <sheet xmlns:r="http://schemas.openxmlformats.org/officeDocument/2006/relationships" name="ACCUMULATED OTHER COMPREHENSI30" sheetId="30" state="visible" r:id="rId30"/>
    <sheet xmlns:r="http://schemas.openxmlformats.org/officeDocument/2006/relationships" name="ACCUMULATED OTHER COMPREHENSI31" sheetId="31" state="visible" r:id="rId31"/>
    <sheet xmlns:r="http://schemas.openxmlformats.org/officeDocument/2006/relationships" name="BUSINESS COMBINATIONS- Addition"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MATERIAL TRANSACTIONS AFFECTI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RETIREMENT AND PROFIT SHARING40"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SEGMENT REPORTING - Reportable " sheetId="43" state="visible" r:id="rId43"/>
    <sheet xmlns:r="http://schemas.openxmlformats.org/officeDocument/2006/relationships" name="SEGMENT REPORTING - Additional " sheetId="44" state="visible" r:id="rId44"/>
  </sheets>
  <definedNames/>
  <calcPr calcId="124519" fullCalcOnLoad="1"/>
</workbook>
</file>

<file path=xl/sharedStrings.xml><?xml version="1.0" encoding="utf-8"?>
<sst xmlns="http://schemas.openxmlformats.org/spreadsheetml/2006/main" uniqueCount="406">
  <si>
    <t>Document and Entity Information - shares</t>
  </si>
  <si>
    <t>9 Months Ended</t>
  </si>
  <si>
    <t>May 31, 2017</t>
  </si>
  <si>
    <t>Jun. 08, 2017</t>
  </si>
  <si>
    <t>Document Type</t>
  </si>
  <si>
    <t>10-Q</t>
  </si>
  <si>
    <t>Amendment Flag</t>
  </si>
  <si>
    <t>false</t>
  </si>
  <si>
    <t>Document Period End Date</t>
  </si>
  <si>
    <t>May 31,
		2017</t>
  </si>
  <si>
    <t>Document Fiscal Year Focus</t>
  </si>
  <si>
    <t>Document Fiscal Period Focus</t>
  </si>
  <si>
    <t>Q3</t>
  </si>
  <si>
    <t>Trading Symbol</t>
  </si>
  <si>
    <t>ACN</t>
  </si>
  <si>
    <t>Entity Registrant Name</t>
  </si>
  <si>
    <t>Accenture plc</t>
  </si>
  <si>
    <t>Entity Central Index Key</t>
  </si>
  <si>
    <t>Current Fiscal Year End Date</t>
  </si>
  <si>
    <t>--08-31</t>
  </si>
  <si>
    <t>Entity Filer Category</t>
  </si>
  <si>
    <t>Large Accelerated Filer</t>
  </si>
  <si>
    <t>Class A ordinary shares</t>
  </si>
  <si>
    <t>Entity Common Stock, Shares Outstanding</t>
  </si>
  <si>
    <t>Class X Ordinary Shares</t>
  </si>
  <si>
    <t>CONSOLIDATED BALANCE SHEETS - USD ($) $ in Thousands</t>
  </si>
  <si>
    <t>Aug. 31, 2016</t>
  </si>
  <si>
    <t>CURRENT ASSETS:</t>
  </si>
  <si>
    <t>Cash and cash equivalents</t>
  </si>
  <si>
    <t>Short-term investments</t>
  </si>
  <si>
    <t>Receivables from clients, net</t>
  </si>
  <si>
    <t>Unbilled services, net</t>
  </si>
  <si>
    <t>Other current assets</t>
  </si>
  <si>
    <t>Total current assets</t>
  </si>
  <si>
    <t>NON-CURRENT ASSETS:</t>
  </si>
  <si>
    <t>Investments</t>
  </si>
  <si>
    <t>Property and equipment, net</t>
  </si>
  <si>
    <t>Goodwill</t>
  </si>
  <si>
    <t>Deferred contract costs</t>
  </si>
  <si>
    <t>Deferred income taxes, net</t>
  </si>
  <si>
    <t>Other non-current assets</t>
  </si>
  <si>
    <t>Total non-current assets</t>
  </si>
  <si>
    <t>TOTAL ASSETS</t>
  </si>
  <si>
    <t>CURRENT LIABILITIES:</t>
  </si>
  <si>
    <t>Current portion of long-term debt and bank borrowings</t>
  </si>
  <si>
    <t>Accounts payable</t>
  </si>
  <si>
    <t>Deferred revenues</t>
  </si>
  <si>
    <t>Accrued payroll and related benefits</t>
  </si>
  <si>
    <t>Accrued consumption taxes</t>
  </si>
  <si>
    <t>Income taxes payable</t>
  </si>
  <si>
    <t>Other accrued liabilities</t>
  </si>
  <si>
    <t>Total current liabilities</t>
  </si>
  <si>
    <t>NON-CURRENT LIABILITIES:</t>
  </si>
  <si>
    <t>Long-term debt</t>
  </si>
  <si>
    <t>Retirement obligation</t>
  </si>
  <si>
    <t>Other non-current liabilities</t>
  </si>
  <si>
    <t>Total non-current liabilities</t>
  </si>
  <si>
    <t>COMMITMENTS AND CONTINGENCIES</t>
  </si>
  <si>
    <t xml:space="preserve"> </t>
  </si>
  <si>
    <t>SHAREHOLDERS’ EQUITY:</t>
  </si>
  <si>
    <t>Restricted share units</t>
  </si>
  <si>
    <t>Additional paid-in capital</t>
  </si>
  <si>
    <t>Treasury shares, at cost: Ordinary, 40,000 shares as of May 31, 2017 and August 31, 2016; Class A ordinary, 46,036,965 and 33,529,739 shares as of May 31, 2017 and August 31, 2016, respectively</t>
  </si>
  <si>
    <t>Retained earnings</t>
  </si>
  <si>
    <t>Accumulated other comprehensive loss</t>
  </si>
  <si>
    <t>Total Accenture plc shareholders’ equity</t>
  </si>
  <si>
    <t>Noncontrolling interests</t>
  </si>
  <si>
    <t>Total shareholders’ equity</t>
  </si>
  <si>
    <t>TOTAL LIABILITIES AND SHAREHOLDERS’ EQUITY</t>
  </si>
  <si>
    <t>Ordinary Shares</t>
  </si>
  <si>
    <t>Ordinary shares, value</t>
  </si>
  <si>
    <t>CONSOLIDATED BALANCE SHEETS (Parenthetical)</t>
  </si>
  <si>
    <t>May 31, 2017$ / sharesshares</t>
  </si>
  <si>
    <t>May 31, 2017€ / sharesshares</t>
  </si>
  <si>
    <t>Aug. 31, 2016$ / sharesshares</t>
  </si>
  <si>
    <t>Aug. 31, 2016€ / sharesshares</t>
  </si>
  <si>
    <t>Ordinary shares, par value | € / shares</t>
  </si>
  <si>
    <t>Ordinary shares, shares authorized</t>
  </si>
  <si>
    <t>Ordinary shares, shares issued</t>
  </si>
  <si>
    <t>Treasury shares, ordinary shares</t>
  </si>
  <si>
    <t>Ordinary shares, par value | $ / shares</t>
  </si>
  <si>
    <t>Ordinary shares, shares outstanding</t>
  </si>
  <si>
    <t>CONSOLIDATED INCOME STATEMENTS - USD ($) $ in Thousands</t>
  </si>
  <si>
    <t>3 Months Ended</t>
  </si>
  <si>
    <t>May 31, 2016</t>
  </si>
  <si>
    <t>REVENUES:</t>
  </si>
  <si>
    <t>Revenues before reimbursements (“Net revenues”)</t>
  </si>
  <si>
    <t>Reimbursements</t>
  </si>
  <si>
    <t>Revenues</t>
  </si>
  <si>
    <t>Cost of services:</t>
  </si>
  <si>
    <t>Cost of services before reimbursable expenses</t>
  </si>
  <si>
    <t>Reimbursable expenses</t>
  </si>
  <si>
    <t>Cost of services</t>
  </si>
  <si>
    <t>Sales and marketing</t>
  </si>
  <si>
    <t>General and administrative costs</t>
  </si>
  <si>
    <t>Pension settlement charge</t>
  </si>
  <si>
    <t>Total operating expenses</t>
  </si>
  <si>
    <t>OPERATING INCOME</t>
  </si>
  <si>
    <t>Interest income</t>
  </si>
  <si>
    <t>Interest expense</t>
  </si>
  <si>
    <t>Other income (expense), net</t>
  </si>
  <si>
    <t>Gain (loss) on sale of businesses</t>
  </si>
  <si>
    <t>INCOME BEFORE INCOME TAXES</t>
  </si>
  <si>
    <t>Provision for income taxes</t>
  </si>
  <si>
    <t>NET INCOME</t>
  </si>
  <si>
    <t>Net income attributable to noncontrolling interests in Accenture Holdings plc and Accenture Canada Holdings Inc.</t>
  </si>
  <si>
    <t>Net income attributable to noncontrolling interests – other</t>
  </si>
  <si>
    <t>NET INCOME ATTRIBUTABLE TO ACCENTURE PLC</t>
  </si>
  <si>
    <t>Weighted average Class A ordinary shares:</t>
  </si>
  <si>
    <t>Basic</t>
  </si>
  <si>
    <t>Diluted</t>
  </si>
  <si>
    <t>Earnings per Class A ordinary share:</t>
  </si>
  <si>
    <t>Cash dividends per share</t>
  </si>
  <si>
    <t>CONSOLIDATED STATEMENTS OF COMPREHENSIVE INCOME - USD ($) $ in Thousands</t>
  </si>
  <si>
    <t>Statement of Comprehensive Income [Abstract]</t>
  </si>
  <si>
    <t>OTHER COMPREHENSIVE INCOME (LOSS), NET OF TAX:</t>
  </si>
  <si>
    <t>Foreign currency translation</t>
  </si>
  <si>
    <t>Defined benefit plans</t>
  </si>
  <si>
    <t>Cash flow hedges</t>
  </si>
  <si>
    <t>Marketable securities</t>
  </si>
  <si>
    <t>OTHER COMPREHENSIVE INCOME (LOSS) ATTRIBUTABLE TO ACCENTURE PLC</t>
  </si>
  <si>
    <t>Other comprehensive income (loss) attributable to noncontrolling interests</t>
  </si>
  <si>
    <t>COMPREHENSIVE INCOME</t>
  </si>
  <si>
    <t>COMPREHENSIVE INCOME ATTRIBUTABLE TO ACCENTURE PLC</t>
  </si>
  <si>
    <t>Comprehensive income attributable to noncontrolling interests</t>
  </si>
  <si>
    <t>CONSOLIDATED SHAREHOLDERS' EQUITY STATEMENT - 9 months ended May 31, 2017 - USD ($) shares in Thousands, $ in Thousands</t>
  </si>
  <si>
    <t>Total</t>
  </si>
  <si>
    <t>Restricted Share Units</t>
  </si>
  <si>
    <t>Additional Paid-in Capital</t>
  </si>
  <si>
    <t>Treasury Shares</t>
  </si>
  <si>
    <t>Retained Earnings</t>
  </si>
  <si>
    <t>Accumulated Other Comprehensive Loss</t>
  </si>
  <si>
    <t>Total Accenture plc Shareholders' Equity</t>
  </si>
  <si>
    <t>Noncontrolling Interests</t>
  </si>
  <si>
    <t>Beginning Balance at Aug. 31, 2016</t>
  </si>
  <si>
    <t>Beginning Balance (in shares) at Aug. 31, 2016</t>
  </si>
  <si>
    <t>Beginning Balance Treasury (in shares) at Aug. 31, 2016</t>
  </si>
  <si>
    <t>Increase (Decrease) in Stockholders' Equity [Roll Forward]</t>
  </si>
  <si>
    <t>Net income</t>
  </si>
  <si>
    <t>Other comprehensive income (loss)</t>
  </si>
  <si>
    <t>Purchases of Class A ordinary shares</t>
  </si>
  <si>
    <t>Purchases of Class A ordinary shares (in shares)</t>
  </si>
  <si>
    <t>Share-based compensation expense</t>
  </si>
  <si>
    <t>Purchases/redemptions of Accenture Holdings plc ordinary shares, Accenture Canada Holdings Inc. exchangeable shares and Class X ordinary shares</t>
  </si>
  <si>
    <t>Purchases/redemptions of Accenture Holdings plc ordinary shares, Accenture Canada Holdings Inc. exchangeable shares and Class X ordinary shares (in shares)</t>
  </si>
  <si>
    <t>Issuances of Class A ordinary shares</t>
  </si>
  <si>
    <t>Employee share programs</t>
  </si>
  <si>
    <t>Employee share programs (in shares)</t>
  </si>
  <si>
    <t>Upon redemption of Accenture Holdings plc ordinary shares (shares)</t>
  </si>
  <si>
    <t>Upon redemption of Accenture Holdings plc ordinary shares</t>
  </si>
  <si>
    <t>Dividends</t>
  </si>
  <si>
    <t>Other, net</t>
  </si>
  <si>
    <t>Ending Balance (in shares) at May. 31, 2017</t>
  </si>
  <si>
    <t>Ending Balance Treasury (in shares) at May. 31, 2017</t>
  </si>
  <si>
    <t>Ending Balance at May. 31, 2017</t>
  </si>
  <si>
    <t>CONSOLIDATED CASH FLOWS STATEMENTS - USD ($) $ in Thousands</t>
  </si>
  <si>
    <t>CASH FLOWS FROM OPERATING ACTIVITIES:</t>
  </si>
  <si>
    <t>Adjustments to reconcile Net income to Net cash provided by operating activities —</t>
  </si>
  <si>
    <t>Depreciation, amortization and asset impairments</t>
  </si>
  <si>
    <t>Pension Expense</t>
  </si>
  <si>
    <t>Change in assets and liabilities, net of acquisitions —</t>
  </si>
  <si>
    <t>Unbilled services, current and non-current, net</t>
  </si>
  <si>
    <t>Other current and non-current assets</t>
  </si>
  <si>
    <t>Deferred revenues, current and non-current</t>
  </si>
  <si>
    <t>Income taxes payable, current and non-current</t>
  </si>
  <si>
    <t>Other current and non-current liabilities</t>
  </si>
  <si>
    <t>Net cash provided by (used in) operating activities</t>
  </si>
  <si>
    <t>CASH FLOWS FROM INVESTING ACTIVITIES:</t>
  </si>
  <si>
    <t>Purchases of property and equipment</t>
  </si>
  <si>
    <t>Purchases of businesses and investments, net of cash acquired</t>
  </si>
  <si>
    <t>Proceeds from the sale of businesses and investments, net of cash transferred</t>
  </si>
  <si>
    <t>Proceeds from sales of property and equipment</t>
  </si>
  <si>
    <t>Net cash provided by (used in) investing activities</t>
  </si>
  <si>
    <t>CASH FLOWS FROM FINANCING ACTIVITIES:</t>
  </si>
  <si>
    <t>Proceeds from issuance of ordinary shares</t>
  </si>
  <si>
    <t>Purchases of shares</t>
  </si>
  <si>
    <t>Proceeds from (repayments of) long-term debt, net</t>
  </si>
  <si>
    <t>Cash dividends pai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the “Company”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6 included in the Company’s Annual Report on Form 10-K filed with the SEC on October 28, 2016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17 are not necessarily indicative of the results that may be expected for the fiscal year ending August 31, 2017 . Allowances for Client Receivables and Unbilled Services As of May 31, 2017 and August 31, 2016 , total allowances recorded for client receivables and unbilled services were $73,903 and $79,440 , respectively. Accumulated Depreciation As of May 31, 2017 and August 31, 2016 , total accumulated depreciation was $1,915,058 and $1,730,025 , respectively. Recently Adopted Accounting Pronouncement On September 1, 2016, the Company early adopted Financial Accounting Standards Board (“FASB”) Accounting Standards Update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The standard clarifies that all cash payments made on an employee’s behalf for withheld shares should be presented as a financing activity on the Company’s cash flows statement and provides an accounting policy election to account for forfeitures as they occur. In addition, cash flows related to excess tax benefits will no longer be separately classified as a financing activity apart from other income tax cash flows. The primary impact of the adoption of the ASU on the Company’s Consolidated Financial Statements was the recognition of excess tax benefits in the provision for income taxes rather than Additional paid-in capital, which increased income tax expense by $2,574 and reduced income tax expense by $85,513 for the three and nine months ended May 31, 2017 , respectively. The Company elected to continue to estimate forfeitures expected to occur to determine the amount of compensation cost to be recognized in each period. The Company also elected to retrospectively apply the presentation requirements for cash flows related to excess tax benefits for all periods presented, which resulted in an increase to both net cash provided by operating activities and net cash used in financing activities of $81,765 for the nine months ended May 31, 2016. The presentation requirement for cash flows related to employee taxes paid for withheld shares had no impact to any of the periods presented in the Company’s consolidated cash flows statements since these cash flows have historically been presented as a financing activity. New Accounting Pronouncements The following standards, issued by the FASB, will, or are expected to, result in a change in practice and/or have a financial impact to the Company’s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Company is assessing the impact of this ASU on its Consolidated Financial Statement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the Company is continuing to assess the potential impact of this ASU, it currently believes the most significant impact relates to its accounting for office space operating leases. The Company anticipates this ASU will have a material impact on its Consolidated Balance Sheets but will not have a material impact on its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The Company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the Company will apply the modified retrospective method. The Company expects revenue recognition across its portfolio of services to remain largely unchanged. However, the Company expects to recognize revenue earlier than it does under current guidance in a few areas, including accounting for variable fees and for certain consulting services, which will be recognized over time rather than at a point in time. While the Company has not finalized its assessment of the impact of the ASU, based on the analysis completed to date, the Company does not currently anticipate that the ASU will have a material impact on its Consolidated Financial Statements.</t>
  </si>
  <si>
    <t>EARNINGS PER SHARE</t>
  </si>
  <si>
    <t>Earnings Per Share [Abstract]</t>
  </si>
  <si>
    <t>EARNINGS PER SHARE Basic and diluted earnings per share were calculated as follows: Three Months Ended Nine Months Ended May 31, 2017 May 31, 2016 May 31, 2017 May 31, 2016 Basic Earnings per share Net income attributable to Accenture plc $ 669,468 $ 897,247 $ 2,512,696 $ 3,042,666 Basic weighted average Class A ordinary shares 619,436,804 623,725,913 621,025,256 625,563,431 Basic earnings per share $ 1.08 $ 1.44 $ 4.05 $ 4.86 Diluted Earnings per share Net income attributable to Accenture plc $ 669,468 $ 897,247 $ 2,512,696 $ 3,042,666 Net income attributable to noncontrolling interests in Accenture Holdings plc and Accenture Canada Holdings Inc. (1) 23,024 42,574 107,437 145,529 Net income for diluted earnings per share calculation $ 692,492 $ 939,821 $ 2,620,133 $ 3,188,195 Basic weighted average Class A ordinary shares 619,436,804 623,725,913 621,025,256 625,563,431 Class A ordinary shares issuable upon redemption/exchange of noncontrolling interests (1) 27,926,781 29,561,512 28,274,559 29,908,025 Diluted effect of employee compensation related to Class A ordinary shares 11,329,345 13,053,727 11,721,416 12,970,542 Diluted effect of share purchase plans related to Class A ordinary shares 77,495 62,171 109,075 83,908 Diluted weighted average Class A ordinary shares 658,770,425 666,403,323 661,130,306 668,525,906 Diluted earnings per share $ 1.05 $ 1.41 $ 3.96 $ 4.77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t>
  </si>
  <si>
    <t>Equity [Abstract]</t>
  </si>
  <si>
    <t>ACCUMULATED OTHER COMPREHENSIVE LOSS The following table summarizes the changes in the accumulated balances for each component of accumulated other comprehensive loss attributable to Accenture plc: Three Months Ended Nine Months Ended May 31, 2017 May 31, 2016 May 31, 2017 May 31, 2016 Foreign currency translation Beginning balance $ (1,027,882 ) $ (992,515 ) $ (919,963 ) $ (853,504 ) Foreign currency translation 102,087 92,038 (17,389 ) (50,635 ) Income tax benefit (expense) 102 (5,170 ) (293 ) (3,677 ) Portion attributable to noncontrolling interests (9,021 ) (846 ) 2,931 1,323 Foreign currency translation, net of tax 93,168 86,022 (14,751 ) (52,989 ) Ending balance (934,714 ) (906,493 ) (934,714 ) (906,493 ) Defined benefit plans Beginning balance (804,969 ) (515,973 ) (809,504 ) (523,619 ) Actuarial losses (48,885 ) — (48,885 ) — Pension settlement 509,793 — 509,793 — Reclassifications into net periodic pension and 12,407 6,633 23,437 19,838 Income tax benefit (expense) (183,086 ) (820 ) (189,376 ) (6,014 ) Portion attributable to noncontrolling interests (12,465 ) (256 ) (12,670 ) (621 ) Defined benefit plans, net of tax 277,764 5,557 282,299 13,203 Ending balance (527,205 ) (510,416 ) (527,205 ) (510,416 ) Cash flow hedges Beginning balance 93,500 (11,486 ) 68,011 (33,288 ) Unrealized gain (loss) 96,111 74,580 179,891 99,328 Reclassification adjustments into Cost of services (38,446 ) (9,607 ) (85,914 ) (5,628 ) Income tax benefit (expense) (23,300 ) (26,554 ) (32,972 ) (32,437 ) Portion attributable to noncontrolling interests (1,469 ) (1,709 ) (2,620 ) (2,751 ) Cash flow hedges, net of tax 32,896 36,710 58,385 58,512 Ending balance (2) 126,396 25,224 126,396 25,224 Marketable securities Beginning balance — (1,659 ) (264 ) (1,561 ) Unrealized gain (loss) — 1,264 462 1,094 Income tax benefit (expense) — (491 ) (183 ) (424 ) Portion attributable to noncontrolling interests — (35 ) (15 ) (30 ) Marketable securities, net of tax — 738 264 640 Ending balance — (921 ) — (921 ) Accumulated other comprehensive loss $ (1,335,523 ) $ (1,392,606 ) $ (1,335,523 ) $ (1,392,606 ) _______________ (1) Reclassifications into net periodic pension and post-retirement expense are recognized in Cost of services, Sales and marketing and General and administrative costs. (2) As of May 31, 2017 , $116,176 of net unrealized gains related to derivatives designated as cash flow hedges is expected to be reclassified into Cost of services in the next 12 months.</t>
  </si>
  <si>
    <t>BUSINESS COMBINATIONS</t>
  </si>
  <si>
    <t>Business Combination, Goodwill [Abstract]</t>
  </si>
  <si>
    <t>BUSINESS COMBINATIONS During the nine months ended May 31, 2017 , the Company completed several individually immaterial acquisitions for total consideration of $1,192,165 , net of cash acquired. The pro forma effects of these acquisitions on the Company’s operations were not material.</t>
  </si>
  <si>
    <t>GOODWILL AND INTANGIBLE ASSETS</t>
  </si>
  <si>
    <t>Goodwill and Intangible Assets Disclosure [Abstract]</t>
  </si>
  <si>
    <t>Goodwill and Intangible Assets Disclosure</t>
  </si>
  <si>
    <t>GOODWILL AND INTANGIBLE ASSETS Goodwill The changes in the carrying amount of goodwill by reportable operating segment were as follows: August 31, Additions/ Foreign May 31, Communications, Media &amp; Technology $ 546,566 $ 142,895 $ (1,350 ) $ 688,111 Financial Services 854,376 231,305 2,941 1,088,622 Health &amp; Public Service 715,849 113,476 (19 ) 829,306 Products 1,112,991 466,103 (6,138 ) 1,572,956 Resources 379,655 53,351 (1,005 ) 432,001 Total $ 3,609,437 $ 1,007,130 $ (5,571 ) $ 4,610,996 Goodwill includes immaterial adjustments related to prior period acquisitions. Intangible Assets The Company’s definite-lived intangible assets by major asset class were as follows: May 31, 2017 August 31, 2016 Intangible Asset Class Gross Carrying Amount Accumulated Amortization Net Carrying Amount Gross Carrying Amount Accumulated Amortization Net Carrying Amount Customer-related $ 719,108 $ (212,053 ) $ 507,055 $ 532,753 $ (159,774 ) $ 372,979 Technology 107,320 (60,612 ) 46,708 100,363 (48,270 ) 52,093 Patents 122,868 (61,212 ) 61,656 118,906 (57,951 ) 60,955 Other 47,115 (19,782 ) 27,333 43,804 (19,680 ) 24,124 Total $ 996,411 $ (353,659 ) $ 642,752 $ 795,826 $ (285,675 ) $ 510,151 Total amortization related to the Company’s intangible assets was $41,698 and $108,150 for the three and nine months ended May 31, 2017 , respectively. Total amortization related to the Company’s intangible assets was $30,335 and $87,699 for the three and nine months ended May 31, 2016 , respectively. Estimated future amortization related to intangible assets held as of May 31, 2017 is as follows: Fiscal Year Estimated Amortization Remainder of 2017 $ 45,361 2018 129,543 2019 100,322 2020 87,324 2021 78,433 Thereafter 201,769 Total $ 642,752</t>
  </si>
  <si>
    <t>MATERIAL TRANSACTIONS AFFECTING SHAREHOLDERS' EQUITY</t>
  </si>
  <si>
    <t>SHAREHOLDERS' EQUITY</t>
  </si>
  <si>
    <t>MATERIAL TRANSACTIONS AFFECTING SHAREHOLDERS’ EQUITY Dividends The Company’s dividend activity during the nine months ended May 31, 2017 was as follows: Dividend Per Accenture plc Class A Accenture Holdings plc Ordinary Total Cash Dividend Payment Date Record Date Cash Outlay Record Date Cash Outlay November 15, 2016 $ 1.21 October 21, 2016 $ 750,137 October 18, 2016 $ 34,990 $ 785,127 May 15, 2017 $ 1.21 April 13, 2017 $ 748,597 April 10, 2017 $ 33,854 $ 782,451 Total Dividends $ 1,498,734 $ 68,844 $ 1,567,578 The payment of the cash dividends also resulted in the issuance of an immaterial number of additional restricted share units to holders of restricted share units.</t>
  </si>
  <si>
    <t>DERIVATIVE FINANCIAL INSTRUMENTS</t>
  </si>
  <si>
    <t>Derivative Instruments and Hedging Activities Disclosure [Abstract]</t>
  </si>
  <si>
    <t xml:space="preserve"> DERIVATIVE FINANCIAL INSTRUMENTS In the normal course of business, the Company uses derivative financial instruments to manage foreign currency exchange rate risk. The Company’s derivative financial instruments consist of deliverable and non-deliverable foreign currency forward contracts. Cash Flow Hedges For a cash flow hedge, the effective portion of the change in estimated fair value of a hedging instrument is recorded in Accumulated other comprehensive loss as a separate component of Shareholders’ Equity and is reclassified into Cost of services in the Consolidated Income Statements during the period in which the hedged transaction is recognized. For information related to derivatives designated as cash flow hedges that were reclassified into Cost of services during the three and nine months ended May 31, 2017 and 2016 , as well as those expected to be reclassified into Cost of services in the next 12 months, see Note 3 (Accumulated Other Comprehensive Loss) to these Consolidated Financial Statements. Other Derivatives Realized gains or losses and changes in the estimated fair value of foreign currency forward contracts that have not been designated as hedges were a net gain of $89,035 and a net loss of $29,279 for the three and nine months ended May 31, 2017 , respectively, and a net gain of $16,242 and a net loss of $41,156 for the three and nine months ended May 31, 2016 , respectively. Gains and losses on these contracts are recorded in Other income (expense), net in the Consolidated Income Statements and are offset by gains and losses on the related hedged items. Fair Value of Derivative Instruments The notional and fair values of all derivative instruments were as follows: May 31, August 31, Assets Cash Flow Hedges Other current assets $ 131,964 $ 71,955 Other non-current assets 90,280 45,683 Other Derivatives Other current assets 29,773 11,965 Total assets $ 252,017 $ 129,603 Liabilities Cash Flow Hedges Other accrued liabilities $ 15,788 $ 10,820 Other non-current liabilities 10,510 5,547 Other Derivatives Other accrued liabilities 21,566 17,407 Total liabilities $ 47,864 $ 33,774 Total fair value $ 204,153 $ 95,829 Total notional value $ 8,410,659 $ 7,604,486 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May 31, August 31, Net derivative assets $ 216,548 $ 114,785 Net derivative liabilities 12,395 18,956 Total fair value $ 204,153 $ 95,829</t>
  </si>
  <si>
    <t>RETIREMENT AND PROFIT SHARING PLANS</t>
  </si>
  <si>
    <t>Compensation and Retirement Disclosure [Abstract]</t>
  </si>
  <si>
    <t>Pension and Other Postretirement Benefits Disclosure [Text Block]</t>
  </si>
  <si>
    <t>8. RETIREMENT AND PROFIT SHARING PLANS On March 18, 2016, Accenture plc’s Board of Directors approved an amendment to terminate the Company’s U.S. pension plan, effective May 30, 2016 , for all active and former employees who were no longer accruing benefits in the pension plan (approximately 16,200 people). The amendment also provided for the creation of a separate defined benefit plan with substantially the same terms for approximately 600 active employees who are currently eligible to accrue benefits. In May 2017, the Company settled its U.S. pension plan obligations. Plan participants elected to receive either a lump-sum distribution or to transfer benefits to a third-party annuity provider. As a result of the settlement, the Company was relieved of any further obligation under its U.S. pension plan. During the three months ended May 31, 2017 , the Company recorded a pension settlement charge of $509,793 , and related income tax benefits of $198,219 . The charge primarily consisted of unrecognized actuarial losses of $460,908 previously included in Accumulated other comprehensive loss. In connection with the settlement, the Company made a $118,500 cash contribution ( $48,885 related to additional actuarial losses and $69,615 to fund previously recorded pension liabilities).</t>
  </si>
  <si>
    <t>INCOME TAXES</t>
  </si>
  <si>
    <t>Income Tax Disclosure [Abstract]</t>
  </si>
  <si>
    <t>INCOME TAXES 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he Company’s effective tax rates for the three months ended May 31, 2017 and 2016 were 19.4% and 26.5% , respectively. The Company’s effective tax rates for the nine months ended May 31, 2017 and 2016 were 20.2% and 22.3% , respectively. Absent the pension settlement charge (see Note 8 Retirement and Profit Sharing Plans) and related tax impact recorded during the three months ended May 31, 2017 , the effective tax rates would have been 26.6% and 22.7% for the three and nine months ended May 31, 2017 , respectively. Absent the gain on the Navitaire divestiture and related tax impact recorded during the second quarter of fiscal 2016, the effective tax rate would have been 24.2% for the nine months ended May 31, 2016 . The effective tax rate for the nine months ended May 31, 2017 benefited from the final determination of prior year U.S. taxes and the recognition of excess tax benefits from share based payments as a result of the adoption of ASU No. 2016-09. This was partially offset by a net increase to prior year non-U.S. tax liabilities, primarily related to the Swiss tax matter more fully described below. The effective tax rate for the nine months ended May 31, 2016 also benefited from the final determination of prior year U.S. taxes. As previously disclosed, on December 8, 2016, the Swiss Federal Tax Administration notified a subsidiary of Accenture that it had opened an investigation to examine the tax treatment of an August 2010 intercompany transfer of certain intellectual property. In June 2017, we resolved this matter with the Swiss tax authorities and, in connection with that resolution, agreed to an assessment of back taxes, which were paid in June. During the three and nine months ended May 31, 2017, we recorded income tax reserves with respect to this matter and do not expect additional charges in subsequent periods related to this resolution.</t>
  </si>
  <si>
    <t>Commitments and Contingencies Disclosure [Abstract]</t>
  </si>
  <si>
    <t>COMMITMENTS AND CONTINGENCIES Commitments The Company has the right to purchase or may also be required to purchase substantially all of the remaining outstanding shares of its Avanade Inc. subsidiary (“Avanade”) not owned by the Company at fair value if certain events occur. As of May 31, 2017 and August 31, 2016 , the Company has reflected the fair value of $50,662 and $54,221 , respectively, related to Avanade’s redeemable common stock and the intrinsic value of the options on redeemable common stock in Other accrued liabilities in the Consolidated Balance Sheets. Indemnifications and Guarantees In the normal course of business and in conjunction with certain client engagements, the Company has entered into contractual arrangements through which it may be obligated to indemnify clients with respect to certain matters. As of May 31, 2017 and August 31, 2016 , the Company’s aggregate potential liability to its clients for expressly limited guarantees involving the performance of third parties was approximately $606,000 and $749,000 , respectively, of which all but approximately $96,000 and $113,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 To date, the Company has not been required to make any significant payment under any of the arrangements described above. The Company has assessed the current status of performance/payment risk related to arrangements with limited guarantees, warranty obligations, unspecified limitations and/or indemnification provisions and believes that any potential payments would be immaterial to the Consolidated Financial Statements, as a whole. Legal Contingencies As of May 31, 2017 , the Company or its present personnel had been named as a defendant in various litigation matters. The Company and/or its personnel also from time to time are involved in investigations by various regulatory or legal authorities concerning matters arising in the course of its business around the world. Based on the present status of these matters, management believes the range of reasonably possible losses in addition to amounts accrued, net of insurance recoveries, will not have a material effect on the Company’s results of operations or financial condition. See also Note 9 (Income Taxes) to these Consolidated Financial Statements under Item 1, “Financial Statements.”</t>
  </si>
  <si>
    <t>SEGMENT REPORTING</t>
  </si>
  <si>
    <t>Segment Reporting [Abstract]</t>
  </si>
  <si>
    <t>SEGMENT REPORTING 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May 31, 2017 May 31, 2016 Net Operating Net Operating Communications, Media &amp; Technology $ 1,754,657 $ 286,931 $ 1,707,707 $ 259,344 Financial Services 1,865,071 321,052 1,804,876 294,367 Health &amp; Public Service 1,554,424 206,570 1,539,496 243,137 Products 2,429,140 402,558 2,158,070 346,165 Resources 1,245,875 158,117 1,220,809 162,930 Other 17,869 (509,793 ) 3,799 — Total $ 8,867,036 $ 865,435 $ 8,434,757 $ 1,305,943 Nine Months Ended May 31, 2017 May 31, 2016 Net Operating Net Operating Communications, Media &amp; Technology $ 5,061,581 $ 759,513 $ 4,919,046 $ 749,729 Financial Services 5,444,451 908,705 5,234,821 847,686 Health &amp; Public Service 4,566,762 594,912 4,445,627 625,510 Products 7,014,137 1,175,019 6,142,723 923,724 Resources 3,585,458 407,691 3,639,890 468,598 Other 27,835 (509,793 ) 11,378 — Total $ 25,700,224 $ 3,336,047 $ 24,393,485 $ 3,615,247 _______________ (1) Other Operating Income represents the pension settlement charge related to the termination of the Company’s U.S. pension plan.</t>
  </si>
  <si>
    <t>BASIS OF PRESENTATION (Policies)</t>
  </si>
  <si>
    <t>Basis of Presentation</t>
  </si>
  <si>
    <t>The accompanying unaudited interim Consolidated Financial Statements of Accenture plc and its controlled subsidiary companies have been prepared pursuant to the rules and regulations of the Securities and Exchange Commission (“SEC”) for quarterly reports on Form 10-Q and do not include all of the information and note disclosures required by U.S. generally accepted accounting principles (“U.S. GAAP”) for complete financial statements. We use the terms “Accenture,” “we,” the “Company” and “our” in the Notes to Consolidated Financial Statements to refer to Accenture plc and its subsidiaries. These Consolidated Financial Statements should therefore be read in conjunction with the Consolidated Financial Statements and Notes thereto for the fiscal year ended August 31, 2016 included in the Company’s Annual Report on Form 10-K filed with the SEC on October 28, 2016 .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Consolidated Financial Statements reflect all adjustments of a normal, recurring nature that are, in the opinion of management, necessary for a fair presentation of results for these interim periods. The results of operations for the three and nine months ended May 31, 2017 are not necessarily indicative of the results that may be expected for the fiscal year ending August 31, 2017 .</t>
  </si>
  <si>
    <t>New Accounting Pronouncements and Changes in Accounting Principles</t>
  </si>
  <si>
    <t xml:space="preserve">Recently Adopted Accounting Pronouncement On September 1, 2016, the Company early adopted Financial Accounting Standards Board (“FASB”) Accounting Standards Update (“ASU”) No. 2016-09, Improvements to Employee Share-Based Payment Accounting, which simplifies the accounting for share-based payment transactions. The new guidance requires excess tax benefits and tax deficiencies to be recorded in the income statement when the awards vest or are settled. The standard clarifies that all cash payments made on an employee’s behalf for withheld shares should be presented as a financing activity on the Company’s cash flows statement and provides an accounting policy election to account for forfeitures as they occur. In addition, cash flows related to excess tax benefits will no longer be separately classified as a financing activity apart from other income tax cash flows. The primary impact of the adoption of the ASU on the Company’s Consolidated Financial Statements was the recognition of excess tax benefits in the provision for income taxes rather than Additional paid-in capital, which increased income tax expense by $2,574 and reduced income tax expense by $85,513 for the three and nine months ended May 31, 2017 , respectively. The Company elected to continue to estimate forfeitures expected to occur to determine the amount of compensation cost to be recognized in each period. The Company also elected to retrospectively apply the presentation requirements for cash flows related to excess tax benefits for all periods presented, which resulted in an increase to both net cash provided by operating activities and net cash used in financing activities of $81,765 for the nine months ended May 31, 2016. The presentation requirement for cash flows related to employee taxes paid for withheld shares had no impact to any of the periods presented in the Company’s consolidated cash flows statements since these cash flows have historically been presented as a financing activity. </t>
  </si>
  <si>
    <t>New Accounting Pronouncements, Policy</t>
  </si>
  <si>
    <t>New Accounting Pronouncements The following standards, issued by the FASB, will, or are expected to, result in a change in practice and/or have a financial impact to the Company’s Consolidated Financial Statements: Standard Description Accenture Adoption Date Impact on the Financial Statements or Other Significant Matters 2016-16 : Income Taxes: Intra-Entity Transfers of Assets Other Than Inventory The guidance requires an entity to recognize the income tax consequences of intra-entity transfers, other than inventory, when the transfer occurs. Under current guidance in U.S. GAAP, in the case of depreciable or amortizable assets, the income tax consequences are deferred at the time of the intra-entity transfer and recognized as the assets are depreciated or amortized. The guidance requires modified retrospective transition with a cumulative catch-up adjustment to opening retained earnings in the period of adoption. September 1, 2018 The Company is assessing the impact of this ASU on its Consolidated Financial Statements. 2016-02 : Leases The guidance amends existing guidance to require lessees to recognize assets and liabilities on the balance sheet for the rights and obligations created by leases and to disclose additional quantitative and qualitative information about leasing arrangements. The guidance requires a modified retrospective method upon adoption. September 1, 2019 While the Company is continuing to assess the potential impact of this ASU, it currently believes the most significant impact relates to its accounting for office space operating leases. The Company anticipates this ASU will have a material impact on its Consolidated Balance Sheets but will not have a material impact on its other Consolidated Financial Statements or footnotes. 2014-09 : (Accounting Standard Codification 606), Revenue from Contracts with Customers and related updates The guidance replaces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guidance allows for both retrospective and modified retrospective methods of adoption. September 1, 2018 The Company performed an initial assessment of the impact of the ASU and developed a transition plan, including necessary changes to policies, processes, and internal controls as well as system enhancements to generate the information necessary for the new disclosures. The project is on schedule for adoption on September 1, 2018 and the Company will apply the modified retrospective method. The Company expects revenue recognition across its portfolio of services to remain largely unchanged. However, the Company expects to recognize revenue earlier than it does under current guidance in a few areas, including accounting for variable fees and for certain consulting services, which will be recognized over time rather than at a point in time. While the Company has not finalized its assessment of the impact of the ASU, based on the analysis completed to date, the Company does not currently anticipate that the ASU will have a material impact on its Consolidated Financial Statements.</t>
  </si>
  <si>
    <t>INCOME TAXES (Policies)</t>
  </si>
  <si>
    <t>Accounting Policies [Abstract]</t>
  </si>
  <si>
    <t>Income Taxes</t>
  </si>
  <si>
    <t xml:space="preserve">The Company applies an estimated annual effective tax rate to its year-to-date operating results to determine the interim provision for income tax expense. In addition, the Company recognizes taxes related to unusual or infrequent items or resulting from a change in judgment regarding a position taken in a prior year as discrete items in the interim period in which the event occurs. </t>
  </si>
  <si>
    <t>COMMITMENTS AND CONTINGENCIES (Policies)</t>
  </si>
  <si>
    <t>Commitments and Contingencies, Policy [Policy Text Block]</t>
  </si>
  <si>
    <t>Indemnifications and Guarantees In the normal course of business and in conjunction with certain client engagements, the Company has entered into contractual arrangements through which it may be obligated to indemnify clients with respect to certain matters. As of May 31, 2017 and August 31, 2016 , the Company’s aggregate potential liability to its clients for expressly limited guarantees involving the performance of third parties was approximately $606,000 and $749,000 , respectively, of which all but approximately $96,000 and $113,000 , respectively, may be recovered from the other third parties if the Company is obligated to make payments to the indemnified parties as a consequence of a performance default by the other third parties. For arrangements with unspecified limitations, the Company cannot reasonably estimate the aggregate maximum potential liability, as it is inherently difficult to predict the maximum potential amount of such payments, due to the conditional nature and unique facts of each particular arrangement.</t>
  </si>
  <si>
    <t>EARNINGS PER SHARE (Tables)</t>
  </si>
  <si>
    <t>Basic and Diluted Earnings Per Share</t>
  </si>
  <si>
    <t>Basic and diluted earnings per share were calculated as follows: Three Months Ended Nine Months Ended May 31, 2017 May 31, 2016 May 31, 2017 May 31, 2016 Basic Earnings per share Net income attributable to Accenture plc $ 669,468 $ 897,247 $ 2,512,696 $ 3,042,666 Basic weighted average Class A ordinary shares 619,436,804 623,725,913 621,025,256 625,563,431 Basic earnings per share $ 1.08 $ 1.44 $ 4.05 $ 4.86 Diluted Earnings per share Net income attributable to Accenture plc $ 669,468 $ 897,247 $ 2,512,696 $ 3,042,666 Net income attributable to noncontrolling interests in Accenture Holdings plc and Accenture Canada Holdings Inc. (1) 23,024 42,574 107,437 145,529 Net income for diluted earnings per share calculation $ 692,492 $ 939,821 $ 2,620,133 $ 3,188,195 Basic weighted average Class A ordinary shares 619,436,804 623,725,913 621,025,256 625,563,431 Class A ordinary shares issuable upon redemption/exchange of noncontrolling interests (1) 27,926,781 29,561,512 28,274,559 29,908,025 Diluted effect of employee compensation related to Class A ordinary shares 11,329,345 13,053,727 11,721,416 12,970,542 Diluted effect of share purchase plans related to Class A ordinary shares 77,495 62,171 109,075 83,908 Diluted weighted average Class A ordinary shares 658,770,425 666,403,323 661,130,306 668,525,906 Diluted earnings per share $ 1.05 $ 1.41 $ 3.96 $ 4.77 _______________ (1) 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Tables)</t>
  </si>
  <si>
    <t>Schedule of Accumulated Other Comprehensive Loss</t>
  </si>
  <si>
    <t>The following table summarizes the changes in the accumulated balances for each component of accumulated other comprehensive loss attributable to Accenture plc: Three Months Ended Nine Months Ended May 31, 2017 May 31, 2016 May 31, 2017 May 31, 2016 Foreign currency translation Beginning balance $ (1,027,882 ) $ (992,515 ) $ (919,963 ) $ (853,504 ) Foreign currency translation 102,087 92,038 (17,389 ) (50,635 ) Income tax benefit (expense) 102 (5,170 ) (293 ) (3,677 ) Portion attributable to noncontrolling interests (9,021 ) (846 ) 2,931 1,323 Foreign currency translation, net of tax 93,168 86,022 (14,751 ) (52,989 ) Ending balance (934,714 ) (906,493 ) (934,714 ) (906,493 ) Defined benefit plans Beginning balance (804,969 ) (515,973 ) (809,504 ) (523,619 ) Actuarial losses (48,885 ) — (48,885 ) — Pension settlement 509,793 — 509,793 — Reclassifications into net periodic pension and 12,407 6,633 23,437 19,838 Income tax benefit (expense) (183,086 ) (820 ) (189,376 ) (6,014 ) Portion attributable to noncontrolling interests (12,465 ) (256 ) (12,670 ) (621 ) Defined benefit plans, net of tax 277,764 5,557 282,299 13,203 Ending balance (527,205 ) (510,416 ) (527,205 ) (510,416 ) Cash flow hedges Beginning balance 93,500 (11,486 ) 68,011 (33,288 ) Unrealized gain (loss) 96,111 74,580 179,891 99,328 Reclassification adjustments into Cost of services (38,446 ) (9,607 ) (85,914 ) (5,628 ) Income tax benefit (expense) (23,300 ) (26,554 ) (32,972 ) (32,437 ) Portion attributable to noncontrolling interests (1,469 ) (1,709 ) (2,620 ) (2,751 ) Cash flow hedges, net of tax 32,896 36,710 58,385 58,512 Ending balance (2) 126,396 25,224 126,396 25,224 Marketable securities Beginning balance — (1,659 ) (264 ) (1,561 ) Unrealized gain (loss) — 1,264 462 1,094 Income tax benefit (expense) — (491 ) (183 ) (424 ) Portion attributable to noncontrolling interests — (35 ) (15 ) (30 ) Marketable securities, net of tax — 738 264 640 Ending balance — (921 ) — (921 ) Accumulated other comprehensive loss $ (1,335,523 ) $ (1,392,606 ) $ (1,335,523 ) $ (1,392,606 ) _______________ (1) Reclassifications into net periodic pension and post-retirement expense are recognized in Cost of services, Sales and marketing and General and administrative costs. (2) As of May 31, 2017 , $116,176 of net unrealized gains related to derivatives designated as cash flow hedges is expected to be reclassified into Cost of services in the next 12 months.</t>
  </si>
  <si>
    <t>GOODWILL AND INTANGIBLE ASSETS (Tables)</t>
  </si>
  <si>
    <t>Schedule of Goodwill [Table Text Block]</t>
  </si>
  <si>
    <t>The changes in the carrying amount of goodwill by reportable operating segment were as follows: August 31, Additions/ Foreign May 31, Communications, Media &amp; Technology $ 546,566 $ 142,895 $ (1,350 ) $ 688,111 Financial Services 854,376 231,305 2,941 1,088,622 Health &amp; Public Service 715,849 113,476 (19 ) 829,306 Products 1,112,991 466,103 (6,138 ) 1,572,956 Resources 379,655 53,351 (1,005 ) 432,001 Total $ 3,609,437 $ 1,007,130 $ (5,571 ) $ 4,610,996</t>
  </si>
  <si>
    <t>Schedule of Finite-Lived Intangible Assets [Table Text Block]</t>
  </si>
  <si>
    <t>The Company’s definite-lived intangible assets by major asset class were as follows: May 31, 2017 August 31, 2016 Intangible Asset Class Gross Carrying Amount Accumulated Amortization Net Carrying Amount Gross Carrying Amount Accumulated Amortization Net Carrying Amount Customer-related $ 719,108 $ (212,053 ) $ 507,055 $ 532,753 $ (159,774 ) $ 372,979 Technology 107,320 (60,612 ) 46,708 100,363 (48,270 ) 52,093 Patents 122,868 (61,212 ) 61,656 118,906 (57,951 ) 60,955 Other 47,115 (19,782 ) 27,333 43,804 (19,680 ) 24,124 Total $ 996,411 $ (353,659 ) $ 642,752 $ 795,826 $ (285,675 ) $ 510,151</t>
  </si>
  <si>
    <t>Schedule of Finite-Lived Intangible Assets, Future Amortization Expense [Table Text Block]</t>
  </si>
  <si>
    <t>Fiscal Year Estimated Amortization Remainder of 2017 $ 45,361 2018 129,543 2019 100,322 2020 87,324 2021 78,433 Thereafter 201,769 Total $ 642,752</t>
  </si>
  <si>
    <t>MATERIAL TRANSACTIONS AFFECTING SHAREHOLDERS' EQUITY (Tables)</t>
  </si>
  <si>
    <t>Schedule of Dividend Activity</t>
  </si>
  <si>
    <t>The Company’s dividend activity during the nine months ended May 31, 2017 was as follows: Dividend Per Accenture plc Class A Accenture Holdings plc Ordinary Total Cash Dividend Payment Date Record Date Cash Outlay Record Date Cash Outlay November 15, 2016 $ 1.21 October 21, 2016 $ 750,137 October 18, 2016 $ 34,990 $ 785,127 May 15, 2017 $ 1.21 April 13, 2017 $ 748,597 April 10, 2017 $ 33,854 $ 782,451 Total Dividends $ 1,498,734 $ 68,844 $ 1,567,578</t>
  </si>
  <si>
    <t>DERIVATIVE FINANCIAL INSTRUMENTS (Tables)</t>
  </si>
  <si>
    <t>Notional and Fair Values of All Derivative Instruments</t>
  </si>
  <si>
    <t>The notional and fair values of all derivative instruments were as follows: May 31, August 31, Assets Cash Flow Hedges Other current assets $ 131,964 $ 71,955 Other non-current assets 90,280 45,683 Other Derivatives Other current assets 29,773 11,965 Total assets $ 252,017 $ 129,603 Liabilities Cash Flow Hedges Other accrued liabilities $ 15,788 $ 10,820 Other non-current liabilities 10,510 5,547 Other Derivatives Other accrued liabilities 21,566 17,407 Total liabilities $ 47,864 $ 33,774 Total fair value $ 204,153 $ 95,829 Total notional value $ 8,410,659 $ 7,604,486</t>
  </si>
  <si>
    <t>Offsetting Derivative Assets and Liabilities Table</t>
  </si>
  <si>
    <t>The Company utilizes standard counterparty master agreements containing provisions for the netting of certain foreign currency transaction obligations and for the set-off of certain obligations in the event of an insolvency of one of the parties to the transaction. In the Consolidated Balance Sheets, the Company records derivative assets and liabilities at gross fair value. The potential effect of netting derivative assets against liabilities under the counterparty master agreements was as follows: May 31, August 31, Net derivative assets $ 216,548 $ 114,785 Net derivative liabilities 12,395 18,956 Total fair value $ 204,153 $ 95,829</t>
  </si>
  <si>
    <t>SEGMENT REPORTING (Tables)</t>
  </si>
  <si>
    <t>Reportable Operating Segments</t>
  </si>
  <si>
    <t>The Company’s reportable operating segments are the five operating groups, which are Communications, Media &amp; Technology; Financial Services; Health &amp; Public Service; Products; and Resources. Information regarding the Company’s reportable operating segments is as follows: Three Months Ended May 31, 2017 May 31, 2016 Net Operating Net Operating Communications, Media &amp; Technology $ 1,754,657 $ 286,931 $ 1,707,707 $ 259,344 Financial Services 1,865,071 321,052 1,804,876 294,367 Health &amp; Public Service 1,554,424 206,570 1,539,496 243,137 Products 2,429,140 402,558 2,158,070 346,165 Resources 1,245,875 158,117 1,220,809 162,930 Other 17,869 (509,793 ) 3,799 — Total $ 8,867,036 $ 865,435 $ 8,434,757 $ 1,305,943 Nine Months Ended May 31, 2017 May 31, 2016 Net Operating Net Operating Communications, Media &amp; Technology $ 5,061,581 $ 759,513 $ 4,919,046 $ 749,729 Financial Services 5,444,451 908,705 5,234,821 847,686 Health &amp; Public Service 4,566,762 594,912 4,445,627 625,510 Products 7,014,137 1,175,019 6,142,723 923,724 Resources 3,585,458 407,691 3,639,890 468,598 Other 27,835 (509,793 ) 11,378 — Total $ 25,700,224 $ 3,336,047 $ 24,393,485 $ 3,615,247 _______________ (1) Other Operating Income represents the pension settlement charge related to the termination of the Company’s U.S. pension plan.</t>
  </si>
  <si>
    <t>BASIS OF PRESENTATION - Additional Information (Detail) - USD ($) $ in Thousands</t>
  </si>
  <si>
    <t>Allowance for doubtful accounts receivable and unbilled services</t>
  </si>
  <si>
    <t>Accumulated depreciation</t>
  </si>
  <si>
    <t>New Accounting Pronouncement, Early Adoption [Line Items]</t>
  </si>
  <si>
    <t>Income Tax Expense (Benefit)</t>
  </si>
  <si>
    <t>Net Cash Provided by (Used in) Financing Activities</t>
  </si>
  <si>
    <t>Net Cash Provided by (Used in) Operating Activities</t>
  </si>
  <si>
    <t>New Accounting Pronouncement, Early Adoption, Effect [Member]</t>
  </si>
  <si>
    <t>EARNINGS PER SHARE (Detail) - USD ($) $ / shares in Units, $ in Thousands</t>
  </si>
  <si>
    <t>Basic Earnings per share</t>
  </si>
  <si>
    <t>Net income attributable to Accenture plc</t>
  </si>
  <si>
    <t>Basic weighted average Class A ordinary shares</t>
  </si>
  <si>
    <t>Basic earnings per share</t>
  </si>
  <si>
    <t>Diluted Earnings per share</t>
  </si>
  <si>
    <t>Net income attributable to noncontrolling interests in Accenture Holdings plc and Accenture Canada Holdings Inc. (1)</t>
  </si>
  <si>
    <t>[1]</t>
  </si>
  <si>
    <t>Net income for diluted earnings per share calculation</t>
  </si>
  <si>
    <t>Class A ordinary shares issuable upon redemption/exchange of noncontrolling interests (1)</t>
  </si>
  <si>
    <t>Diluted effect of employee compensation related to Class A ordinary shares</t>
  </si>
  <si>
    <t>Diluted effect of share purchase plans related to Class A ordinary shares</t>
  </si>
  <si>
    <t>Diluted weighted average Class A ordinary shares</t>
  </si>
  <si>
    <t>Diluted earnings per share</t>
  </si>
  <si>
    <t>Diluted earnings per share assumes the redemption of all Accenture Holdings plc ordinary shares owned by holders of noncontrolling interests and the exchange of all Accenture Canada Holdings Inc. exchangeable shares for Accenture plc Class A ordinary shares on a one-for-one basis. The income effect does not take into account “Net income attributable to noncontrolling interests — other,” since those shares are not redeemable or exchangeable for Accenture plc Class A ordinary shares.</t>
  </si>
  <si>
    <t>ACCUMULATED OTHER COMPREHENSIVE LOSS (Details) - USD ($) $ in Thousands</t>
  </si>
  <si>
    <t>Beginning balance</t>
  </si>
  <si>
    <t>Income tax benefit (expense)</t>
  </si>
  <si>
    <t>Portion attributable to noncontrolling interests</t>
  </si>
  <si>
    <t>Foreign currency translation, net of tax</t>
  </si>
  <si>
    <t>Ending balance</t>
  </si>
  <si>
    <t>Actuarial losses</t>
  </si>
  <si>
    <t>Pension settlement</t>
  </si>
  <si>
    <t>Reclassifications into net periodic pension and post-retirement expense (1)</t>
  </si>
  <si>
    <t>Defined benefit plans, net of tax</t>
  </si>
  <si>
    <t>Unrealized gain (loss)</t>
  </si>
  <si>
    <t>Reclassification adjustments into Cost of services</t>
  </si>
  <si>
    <t>Cash flow hedges, net of tax</t>
  </si>
  <si>
    <t>Ending balance (2)</t>
  </si>
  <si>
    <t>[2]</t>
  </si>
  <si>
    <t>Marketable securities, net of tax</t>
  </si>
  <si>
    <t>Reclassifications into net periodic pension and post-retirement expense are recognized in Cost of services, Sales and marketing and General and administrative costs.</t>
  </si>
  <si>
    <t>As of May 31, 2017, $116,176 of net unrealized gains related to derivatives designated as cash flow hedges is expected to be reclassified into Cost of services in the next 12 months.</t>
  </si>
  <si>
    <t>ACCUMULATED OTHER COMPREHENSIVE LOSS Derivatives Designated as Cash Flow Hedges (Details) $ in Thousands</t>
  </si>
  <si>
    <t>May 31, 2017USD ($)</t>
  </si>
  <si>
    <t>Cost Of Services [Member] | Cash Flow Hedging [Member]</t>
  </si>
  <si>
    <t>Derivative [Line Items]</t>
  </si>
  <si>
    <t>Cash Flow Hedge Gain (Loss) to be Reclassified within Twelve Months</t>
  </si>
  <si>
    <t>BUSINESS COMBINATIONS- Additional Information (Detail) $ in Thousands</t>
  </si>
  <si>
    <t>Series of Individually Immaterial Business Acquisitions [Member]</t>
  </si>
  <si>
    <t>Business Acquisitions [Line Items]</t>
  </si>
  <si>
    <t>Cash Consideration</t>
  </si>
  <si>
    <t>GOODWILL AND INTANGIBLE ASSETS - Goodwill Rollforward (Details) $ in Thousands</t>
  </si>
  <si>
    <t>Goodwill [Line Items]</t>
  </si>
  <si>
    <t>Goodwill Acquired During Period And Adjustments</t>
  </si>
  <si>
    <t>Goodwill, Translation Adjustments</t>
  </si>
  <si>
    <t>Communications, Media &amp; Technology</t>
  </si>
  <si>
    <t>Financial Services</t>
  </si>
  <si>
    <t>Health &amp; Public Service</t>
  </si>
  <si>
    <t>Products</t>
  </si>
  <si>
    <t>Resources</t>
  </si>
  <si>
    <t>GOODWILL AND INTANGIBLE ASSETS - Intangible Table by Major Class (Details) - USD ($) $ in Thousands</t>
  </si>
  <si>
    <t>Finite-Lived Intangible Assets [Line Items]</t>
  </si>
  <si>
    <t>Gross Carrying Amount</t>
  </si>
  <si>
    <t>Accumulated Amortization</t>
  </si>
  <si>
    <t>Net Carrying Amount</t>
  </si>
  <si>
    <t>Customer-related</t>
  </si>
  <si>
    <t>Technology</t>
  </si>
  <si>
    <t>Patents</t>
  </si>
  <si>
    <t>Other</t>
  </si>
  <si>
    <t>GOODWILL AND INTANGIBLE ASSETS - Amortization (Details) - USD ($) $ in Thousands</t>
  </si>
  <si>
    <t>Amortization of Intangible Asset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ATERIAL TRANSACTIONS AFFECTING SHAREHOLDERS' EQUITY - Dividend Activity (Detail) - USD ($) $ / shares in Units, $ in Thousands</t>
  </si>
  <si>
    <t>Dividends [Line Items]</t>
  </si>
  <si>
    <t>Dividend Per Share</t>
  </si>
  <si>
    <t>Cash Outlay</t>
  </si>
  <si>
    <t>Accenture Holdings plc ordinary Shares and Accenture Canada Holdings Inc Exchangeable Shares [Member]</t>
  </si>
  <si>
    <t>Dividend Payment November 2016 [Member]</t>
  </si>
  <si>
    <t>Dividend Payment Date</t>
  </si>
  <si>
    <t>Nov. 15,
		2016</t>
  </si>
  <si>
    <t>Dividend Payment November 2016 [Member] | Accenture Holdings plc ordinary Shares and Accenture Canada Holdings Inc Exchangeable Shares [Member]</t>
  </si>
  <si>
    <t>Record Date</t>
  </si>
  <si>
    <t>Oct. 18,
		2016</t>
  </si>
  <si>
    <t>Dividend Payment November 2016 [Member] | Class A ordinary shares</t>
  </si>
  <si>
    <t>Oct. 21,
		2016</t>
  </si>
  <si>
    <t>Dividend Payment May 2017 [Domain]</t>
  </si>
  <si>
    <t>May 15,
		2017</t>
  </si>
  <si>
    <t>Dividend Payment May 2017 [Domain] | Accenture Holdings plc ordinary Shares and Accenture Canada Holdings Inc Exchangeable Shares [Member]</t>
  </si>
  <si>
    <t>Apr. 10,
		2017</t>
  </si>
  <si>
    <t>Dividend Payment May 2017 [Domain] | Class A ordinary shares</t>
  </si>
  <si>
    <t>Apr. 13,
		2017</t>
  </si>
  <si>
    <t>DERIVATIVE FINANCIAL INSTRUMENTS - Notional and Fair Values of All Derivative Instruments (Detail) - USD ($) $ in Thousands</t>
  </si>
  <si>
    <t>Assets</t>
  </si>
  <si>
    <t>Fair value of derivative assets</t>
  </si>
  <si>
    <t>Liabilities</t>
  </si>
  <si>
    <t>Fair value of derivative liabilities</t>
  </si>
  <si>
    <t>Total fair value</t>
  </si>
  <si>
    <t>Total notional value</t>
  </si>
  <si>
    <t>Cash Flow Hedging [Member] | Other current assets</t>
  </si>
  <si>
    <t>Cash Flow Hedging [Member] | Other non-current assets</t>
  </si>
  <si>
    <t>Cash Flow Hedging [Member] | Other accrued liabilities</t>
  </si>
  <si>
    <t>Cash Flow Hedging [Member] | Other non-current liabilities</t>
  </si>
  <si>
    <t>Other Derivatives | Other current assets</t>
  </si>
  <si>
    <t>Other Derivatives | Other accrued liabilities</t>
  </si>
  <si>
    <t>DERIVATIVE FINANCIAL INSTRUMENTS - Additional Information (Detail) - USD ($) $ in Thousands</t>
  </si>
  <si>
    <t>Realized gains or (losses) and changes in the estimated fair value of derivatives not designated as hedges</t>
  </si>
  <si>
    <t>DERIVATIVE FINANCIAL INSTRUMENTS Offsetting Derivative Assets and Liabilities (Details) - USD ($) $ in Thousands</t>
  </si>
  <si>
    <t>Offsetting Derivative Assets and Liabilities [Abstract]</t>
  </si>
  <si>
    <t>Net derivative assets</t>
  </si>
  <si>
    <t>Net derivative liabilities</t>
  </si>
  <si>
    <t>RETIREMENT AND PROFIT SHARING PLANS (Details) $ in Thousands</t>
  </si>
  <si>
    <t>Mar. 18, 2016employee</t>
  </si>
  <si>
    <t>May 31, 2016USD ($)</t>
  </si>
  <si>
    <t>Defined Benefit Plans and Other Postretirement Benefit Plans</t>
  </si>
  <si>
    <t>Company’s U.S. pension plan active and terminated employees who are no longer accruing benefits in the pension plan. | employee</t>
  </si>
  <si>
    <t>Active employees in the U.S. pension plan who are currently eligible to accrue benefits under the creation of a separate defined benefit plan | employee</t>
  </si>
  <si>
    <t>Pension Settlement Charge, income tax expense (benefit)</t>
  </si>
  <si>
    <t>Pension and Other Postretirement Benefit Plans, Accumulated Other Comprehensive Income (Loss), Net Gains (Losses), before Tax</t>
  </si>
  <si>
    <t>Defined Benefit Plan, Contributions by Employer</t>
  </si>
  <si>
    <t>Additional actuarial losses</t>
  </si>
  <si>
    <t>Previously recorded pension liabilities</t>
  </si>
  <si>
    <t>INCOME TAXES (Details)</t>
  </si>
  <si>
    <t>Effective Income Tax Rate Reconciliation, Percent</t>
  </si>
  <si>
    <t>19.40%</t>
  </si>
  <si>
    <t>26.50%</t>
  </si>
  <si>
    <t>20.20%</t>
  </si>
  <si>
    <t>22.30%</t>
  </si>
  <si>
    <t>Effective Income Tax Rate Excluding Effect Of Pension Settlement Charge</t>
  </si>
  <si>
    <t>26.60%</t>
  </si>
  <si>
    <t>22.70%</t>
  </si>
  <si>
    <t>Effective Income Tax Rate Excluding Effect Of Gain On Sale of Business</t>
  </si>
  <si>
    <t>24.20%</t>
  </si>
  <si>
    <t>COMMITMENTS AND CONTINGENCIES - Additional Information (Detail) - USD ($) $ in Thousands</t>
  </si>
  <si>
    <t>Commitments [Abstract]</t>
  </si>
  <si>
    <t>Fair value of Avanade redeemable common stock and options</t>
  </si>
  <si>
    <t>Indemnifications and Guarantees [Abstract]</t>
  </si>
  <si>
    <t>Expressly limited performance guarantee</t>
  </si>
  <si>
    <t>Portion of guarantee not recoverable</t>
  </si>
  <si>
    <t>SEGMENT REPORTING - Reportable Operating Segments (Detail) - USD ($) $ in Thousands</t>
  </si>
  <si>
    <t>Segment Reporting Information [Line Items]</t>
  </si>
  <si>
    <t>Net Revenues</t>
  </si>
  <si>
    <t>Operating Income</t>
  </si>
  <si>
    <t>Other Operating Income represents the pension settlement charge related to the termination of the Company’s U.S. pension plan.</t>
  </si>
  <si>
    <t>SEGMENT REPORTING - Additional Information (Detail)</t>
  </si>
  <si>
    <t>May 31, 2017segment</t>
  </si>
  <si>
    <t>Number of operating segments</t>
  </si>
</sst>
</file>

<file path=xl/styles.xml><?xml version="1.0" encoding="utf-8"?>
<styleSheet xmlns="http://schemas.openxmlformats.org/spreadsheetml/2006/main">
  <numFmts count="4">
    <numFmt formatCode="_(&quot;$ &quot;#,##0_);_(&quot;$ &quot;(#,##0)" numFmtId="164"/>
    <numFmt formatCode="_(&quot;€ &quot;#,##0_);_(&quot;€ &quot;(#,##0)" numFmtId="165"/>
    <numFmt formatCode="_(&quot;$ &quot;#,##0.0000000_);_(&quot;$ &quot;(#,##0.0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467373</v>
      </c>
    </row>
    <row r="11" spans="1:3">
      <c r="A11" s="3" t="s">
        <v>18</v>
      </c>
      <c r="B11" s="3" t="s">
        <v>19</v>
      </c>
    </row>
    <row r="12" spans="1:3">
      <c r="A12" s="3" t="s">
        <v>20</v>
      </c>
      <c r="B12" s="3" t="s">
        <v>21</v>
      </c>
    </row>
    <row r="13" spans="1:3">
      <c r="A13" s="3" t="s">
        <v>22</v>
      </c>
    </row>
    <row r="14" spans="1:3">
      <c r="A14" s="3" t="s">
        <v>23</v>
      </c>
      <c r="C14" s="4" t="n">
        <v>664134110</v>
      </c>
    </row>
    <row r="15" spans="1:3">
      <c r="A15" s="3" t="s">
        <v>24</v>
      </c>
    </row>
    <row r="16" spans="1:3">
      <c r="A16" s="3" t="s">
        <v>23</v>
      </c>
      <c r="C16" s="4" t="n">
        <v>20794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6" t="s">
        <v>190</v>
      </c>
    </row>
    <row r="4" spans="1:2">
      <c r="A4" s="3" t="s">
        <v>131</v>
      </c>
      <c r="B4" s="3"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6" t="s">
        <v>190</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6" t="s">
        <v>212</v>
      </c>
    </row>
    <row r="4" spans="1:2">
      <c r="A4" s="3" t="s">
        <v>57</v>
      </c>
      <c r="B4" s="3"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6" t="s">
        <v>184</v>
      </c>
    </row>
    <row r="4" spans="1:2">
      <c r="A4" s="3" t="s">
        <v>218</v>
      </c>
      <c r="B4" s="3" t="s">
        <v>219</v>
      </c>
    </row>
    <row r="5" spans="1:2">
      <c r="A5" s="3" t="s">
        <v>220</v>
      </c>
      <c r="B5" s="3" t="s">
        <v>221</v>
      </c>
    </row>
    <row r="6" spans="1:2">
      <c r="A6" s="3" t="s">
        <v>222</v>
      </c>
      <c r="B6" s="3"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v>
      </c>
      <c r="B1" s="2" t="s">
        <v>2</v>
      </c>
      <c r="C1" s="2" t="s">
        <v>26</v>
      </c>
    </row>
    <row r="2" spans="1:3">
      <c r="A2" s="6" t="s">
        <v>27</v>
      </c>
    </row>
    <row r="3" spans="1:3">
      <c r="A3" s="3" t="s">
        <v>28</v>
      </c>
      <c r="B3" s="7" t="n">
        <v>3382208</v>
      </c>
      <c r="C3" s="7" t="n">
        <v>4905609</v>
      </c>
    </row>
    <row r="4" spans="1:3">
      <c r="A4" s="3" t="s">
        <v>29</v>
      </c>
      <c r="B4" s="4" t="n">
        <v>2639</v>
      </c>
      <c r="C4" s="4" t="n">
        <v>2875</v>
      </c>
    </row>
    <row r="5" spans="1:3">
      <c r="A5" s="3" t="s">
        <v>30</v>
      </c>
      <c r="B5" s="4" t="n">
        <v>4474415</v>
      </c>
      <c r="C5" s="4" t="n">
        <v>4072180</v>
      </c>
    </row>
    <row r="6" spans="1:3">
      <c r="A6" s="3" t="s">
        <v>31</v>
      </c>
      <c r="B6" s="4" t="n">
        <v>2267310</v>
      </c>
      <c r="C6" s="4" t="n">
        <v>2150219</v>
      </c>
    </row>
    <row r="7" spans="1:3">
      <c r="A7" s="3" t="s">
        <v>32</v>
      </c>
      <c r="B7" s="4" t="n">
        <v>1079163</v>
      </c>
      <c r="C7" s="4" t="n">
        <v>845339</v>
      </c>
    </row>
    <row r="8" spans="1:3">
      <c r="A8" s="3" t="s">
        <v>33</v>
      </c>
      <c r="B8" s="4" t="n">
        <v>11205735</v>
      </c>
      <c r="C8" s="4" t="n">
        <v>11976222</v>
      </c>
    </row>
    <row r="9" spans="1:3">
      <c r="A9" s="6" t="s">
        <v>34</v>
      </c>
    </row>
    <row r="10" spans="1:3">
      <c r="A10" s="3" t="s">
        <v>31</v>
      </c>
      <c r="B10" s="4" t="n">
        <v>50914</v>
      </c>
      <c r="C10" s="4" t="n">
        <v>68145</v>
      </c>
    </row>
    <row r="11" spans="1:3">
      <c r="A11" s="3" t="s">
        <v>35</v>
      </c>
      <c r="B11" s="4" t="n">
        <v>199465</v>
      </c>
      <c r="C11" s="4" t="n">
        <v>198633</v>
      </c>
    </row>
    <row r="12" spans="1:3">
      <c r="A12" s="3" t="s">
        <v>36</v>
      </c>
      <c r="B12" s="4" t="n">
        <v>1041006</v>
      </c>
      <c r="C12" s="4" t="n">
        <v>956542</v>
      </c>
    </row>
    <row r="13" spans="1:3">
      <c r="A13" s="3" t="s">
        <v>37</v>
      </c>
      <c r="B13" s="4" t="n">
        <v>4610996</v>
      </c>
      <c r="C13" s="4" t="n">
        <v>3609437</v>
      </c>
    </row>
    <row r="14" spans="1:3">
      <c r="A14" s="3" t="s">
        <v>38</v>
      </c>
      <c r="B14" s="4" t="n">
        <v>756799</v>
      </c>
      <c r="C14" s="4" t="n">
        <v>733219</v>
      </c>
    </row>
    <row r="15" spans="1:3">
      <c r="A15" s="3" t="s">
        <v>39</v>
      </c>
      <c r="B15" s="4" t="n">
        <v>2103664</v>
      </c>
      <c r="C15" s="4" t="n">
        <v>2077312</v>
      </c>
    </row>
    <row r="16" spans="1:3">
      <c r="A16" s="3" t="s">
        <v>40</v>
      </c>
      <c r="B16" s="4" t="n">
        <v>1167013</v>
      </c>
      <c r="C16" s="4" t="n">
        <v>989494</v>
      </c>
    </row>
    <row r="17" spans="1:3">
      <c r="A17" s="3" t="s">
        <v>41</v>
      </c>
      <c r="B17" s="4" t="n">
        <v>9929857</v>
      </c>
      <c r="C17" s="4" t="n">
        <v>8632782</v>
      </c>
    </row>
    <row r="18" spans="1:3">
      <c r="A18" s="3" t="s">
        <v>42</v>
      </c>
      <c r="B18" s="4" t="n">
        <v>21135592</v>
      </c>
      <c r="C18" s="4" t="n">
        <v>20609004</v>
      </c>
    </row>
    <row r="19" spans="1:3">
      <c r="A19" s="6" t="s">
        <v>43</v>
      </c>
    </row>
    <row r="20" spans="1:3">
      <c r="A20" s="3" t="s">
        <v>44</v>
      </c>
      <c r="B20" s="4" t="n">
        <v>2942</v>
      </c>
      <c r="C20" s="4" t="n">
        <v>2773</v>
      </c>
    </row>
    <row r="21" spans="1:3">
      <c r="A21" s="3" t="s">
        <v>45</v>
      </c>
      <c r="B21" s="4" t="n">
        <v>1291138</v>
      </c>
      <c r="C21" s="4" t="n">
        <v>1280821</v>
      </c>
    </row>
    <row r="22" spans="1:3">
      <c r="A22" s="3" t="s">
        <v>46</v>
      </c>
      <c r="B22" s="4" t="n">
        <v>2550233</v>
      </c>
      <c r="C22" s="4" t="n">
        <v>2364728</v>
      </c>
    </row>
    <row r="23" spans="1:3">
      <c r="A23" s="3" t="s">
        <v>47</v>
      </c>
      <c r="B23" s="4" t="n">
        <v>3613189</v>
      </c>
      <c r="C23" s="4" t="n">
        <v>4040751</v>
      </c>
    </row>
    <row r="24" spans="1:3">
      <c r="A24" s="3" t="s">
        <v>48</v>
      </c>
      <c r="B24" s="4" t="n">
        <v>383571</v>
      </c>
      <c r="C24" s="4" t="n">
        <v>358359</v>
      </c>
    </row>
    <row r="25" spans="1:3">
      <c r="A25" s="3" t="s">
        <v>49</v>
      </c>
      <c r="B25" s="4" t="n">
        <v>914058</v>
      </c>
      <c r="C25" s="4" t="n">
        <v>362963</v>
      </c>
    </row>
    <row r="26" spans="1:3">
      <c r="A26" s="3" t="s">
        <v>50</v>
      </c>
      <c r="B26" s="4" t="n">
        <v>399194</v>
      </c>
      <c r="C26" s="4" t="n">
        <v>468529</v>
      </c>
    </row>
    <row r="27" spans="1:3">
      <c r="A27" s="3" t="s">
        <v>51</v>
      </c>
      <c r="B27" s="4" t="n">
        <v>9154325</v>
      </c>
      <c r="C27" s="4" t="n">
        <v>8878924</v>
      </c>
    </row>
    <row r="28" spans="1:3">
      <c r="A28" s="6" t="s">
        <v>52</v>
      </c>
    </row>
    <row r="29" spans="1:3">
      <c r="A29" s="3" t="s">
        <v>53</v>
      </c>
      <c r="B29" s="4" t="n">
        <v>24732</v>
      </c>
      <c r="C29" s="4" t="n">
        <v>24457</v>
      </c>
    </row>
    <row r="30" spans="1:3">
      <c r="A30" s="3" t="s">
        <v>46</v>
      </c>
      <c r="B30" s="4" t="n">
        <v>692621</v>
      </c>
      <c r="C30" s="4" t="n">
        <v>754812</v>
      </c>
    </row>
    <row r="31" spans="1:3">
      <c r="A31" s="3" t="s">
        <v>54</v>
      </c>
      <c r="B31" s="4" t="n">
        <v>1476430</v>
      </c>
      <c r="C31" s="4" t="n">
        <v>1494789</v>
      </c>
    </row>
    <row r="32" spans="1:3">
      <c r="A32" s="3" t="s">
        <v>39</v>
      </c>
      <c r="B32" s="4" t="n">
        <v>64976</v>
      </c>
      <c r="C32" s="4" t="n">
        <v>111020</v>
      </c>
    </row>
    <row r="33" spans="1:3">
      <c r="A33" s="3" t="s">
        <v>49</v>
      </c>
      <c r="B33" s="4" t="n">
        <v>525196</v>
      </c>
      <c r="C33" s="4" t="n">
        <v>850709</v>
      </c>
    </row>
    <row r="34" spans="1:3">
      <c r="A34" s="3" t="s">
        <v>55</v>
      </c>
      <c r="B34" s="4" t="n">
        <v>320652</v>
      </c>
      <c r="C34" s="4" t="n">
        <v>304917</v>
      </c>
    </row>
    <row r="35" spans="1:3">
      <c r="A35" s="3" t="s">
        <v>56</v>
      </c>
      <c r="B35" s="4" t="n">
        <v>3104607</v>
      </c>
      <c r="C35" s="4" t="n">
        <v>3540704</v>
      </c>
    </row>
    <row r="36" spans="1:3">
      <c r="A36" s="3" t="s">
        <v>57</v>
      </c>
      <c r="B36" s="3" t="s">
        <v>58</v>
      </c>
      <c r="C36" s="3" t="s">
        <v>58</v>
      </c>
    </row>
    <row r="37" spans="1:3">
      <c r="A37" s="6" t="s">
        <v>59</v>
      </c>
    </row>
    <row r="38" spans="1:3">
      <c r="A38" s="3" t="s">
        <v>60</v>
      </c>
      <c r="B38" s="4" t="n">
        <v>1085272</v>
      </c>
      <c r="C38" s="4" t="n">
        <v>1004128</v>
      </c>
    </row>
    <row r="39" spans="1:3">
      <c r="A39" s="3" t="s">
        <v>61</v>
      </c>
      <c r="B39" s="4" t="n">
        <v>3682138</v>
      </c>
      <c r="C39" s="4" t="n">
        <v>2924729</v>
      </c>
    </row>
    <row r="40" spans="1:3">
      <c r="A40" s="3" t="s">
        <v>62</v>
      </c>
      <c r="B40" s="4" t="n">
        <v>-4109376</v>
      </c>
      <c r="C40" s="4" t="n">
        <v>-2591907</v>
      </c>
    </row>
    <row r="41" spans="1:3">
      <c r="A41" s="3" t="s">
        <v>63</v>
      </c>
      <c r="B41" s="4" t="n">
        <v>8844773</v>
      </c>
      <c r="C41" s="4" t="n">
        <v>7879960</v>
      </c>
    </row>
    <row r="42" spans="1:3">
      <c r="A42" s="3" t="s">
        <v>64</v>
      </c>
      <c r="B42" s="4" t="n">
        <v>-1335523</v>
      </c>
      <c r="C42" s="4" t="n">
        <v>-1661720</v>
      </c>
    </row>
    <row r="43" spans="1:3">
      <c r="A43" s="3" t="s">
        <v>65</v>
      </c>
      <c r="B43" s="4" t="n">
        <v>8167356</v>
      </c>
      <c r="C43" s="4" t="n">
        <v>7555262</v>
      </c>
    </row>
    <row r="44" spans="1:3">
      <c r="A44" s="3" t="s">
        <v>66</v>
      </c>
      <c r="B44" s="4" t="n">
        <v>709304</v>
      </c>
      <c r="C44" s="4" t="n">
        <v>634114</v>
      </c>
    </row>
    <row r="45" spans="1:3">
      <c r="A45" s="3" t="s">
        <v>67</v>
      </c>
      <c r="B45" s="4" t="n">
        <v>8876660</v>
      </c>
      <c r="C45" s="4" t="n">
        <v>8189376</v>
      </c>
    </row>
    <row r="46" spans="1:3">
      <c r="A46" s="3" t="s">
        <v>68</v>
      </c>
      <c r="B46" s="4" t="n">
        <v>21135592</v>
      </c>
      <c r="C46" s="4" t="n">
        <v>20609004</v>
      </c>
    </row>
    <row r="47" spans="1:3">
      <c r="A47" s="3" t="s">
        <v>69</v>
      </c>
    </row>
    <row r="48" spans="1:3">
      <c r="A48" s="6" t="s">
        <v>59</v>
      </c>
    </row>
    <row r="49" spans="1:3">
      <c r="A49" s="3" t="s">
        <v>70</v>
      </c>
      <c r="B49" s="4" t="n">
        <v>57</v>
      </c>
      <c r="C49" s="4" t="n">
        <v>57</v>
      </c>
    </row>
    <row r="50" spans="1:3">
      <c r="A50" s="3" t="s">
        <v>22</v>
      </c>
    </row>
    <row r="51" spans="1:3">
      <c r="A51" s="6" t="s">
        <v>59</v>
      </c>
    </row>
    <row r="52" spans="1:3">
      <c r="A52" s="3" t="s">
        <v>70</v>
      </c>
      <c r="B52" s="4" t="n">
        <v>15</v>
      </c>
      <c r="C52" s="4" t="n">
        <v>15</v>
      </c>
    </row>
    <row r="53" spans="1:3">
      <c r="A53" s="3" t="s">
        <v>24</v>
      </c>
    </row>
    <row r="54" spans="1:3">
      <c r="A54" s="6" t="s">
        <v>59</v>
      </c>
    </row>
    <row r="55" spans="1:3">
      <c r="A55" s="3" t="s">
        <v>70</v>
      </c>
      <c r="B55" s="7" t="n">
        <v>0</v>
      </c>
      <c r="C5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6" t="s">
        <v>225</v>
      </c>
    </row>
    <row r="4" spans="1:2">
      <c r="A4" s="3" t="s">
        <v>229</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6" t="s">
        <v>187</v>
      </c>
    </row>
    <row r="4" spans="1:2">
      <c r="A4" s="3" t="s">
        <v>232</v>
      </c>
      <c r="B4" s="3"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6" t="s">
        <v>190</v>
      </c>
    </row>
    <row r="4" spans="1:2">
      <c r="A4" s="3" t="s">
        <v>235</v>
      </c>
      <c r="B4" s="3"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6" t="s">
        <v>196</v>
      </c>
    </row>
    <row r="4" spans="1:2">
      <c r="A4" s="3" t="s">
        <v>238</v>
      </c>
      <c r="B4" s="3" t="s">
        <v>239</v>
      </c>
    </row>
    <row r="5" spans="1:2">
      <c r="A5" s="3" t="s">
        <v>240</v>
      </c>
      <c r="B5" s="3" t="s">
        <v>241</v>
      </c>
    </row>
    <row r="6" spans="1:2">
      <c r="A6" s="3" t="s">
        <v>242</v>
      </c>
      <c r="B6" s="3"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6" t="s">
        <v>190</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6" t="s">
        <v>203</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6" t="s">
        <v>215</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255</v>
      </c>
      <c r="B1" s="2" t="s">
        <v>83</v>
      </c>
      <c r="D1" s="2" t="s">
        <v>1</v>
      </c>
    </row>
    <row r="2" spans="1:6">
      <c r="B2" s="2" t="s">
        <v>2</v>
      </c>
      <c r="C2" s="2" t="s">
        <v>84</v>
      </c>
      <c r="D2" s="2" t="s">
        <v>2</v>
      </c>
      <c r="E2" s="2" t="s">
        <v>84</v>
      </c>
      <c r="F2" s="2" t="s">
        <v>26</v>
      </c>
    </row>
    <row r="3" spans="1:6">
      <c r="A3" s="6" t="s">
        <v>184</v>
      </c>
    </row>
    <row r="4" spans="1:6">
      <c r="A4" s="3" t="s">
        <v>256</v>
      </c>
      <c r="B4" s="7" t="n">
        <v>73903</v>
      </c>
      <c r="D4" s="7" t="n">
        <v>73903</v>
      </c>
      <c r="F4" s="7" t="n">
        <v>79440</v>
      </c>
    </row>
    <row r="5" spans="1:6">
      <c r="A5" s="3" t="s">
        <v>257</v>
      </c>
      <c r="B5" s="4" t="n">
        <v>1915058</v>
      </c>
      <c r="D5" s="4" t="n">
        <v>1915058</v>
      </c>
      <c r="F5" s="7" t="n">
        <v>1730025</v>
      </c>
    </row>
    <row r="6" spans="1:6">
      <c r="A6" s="6" t="s">
        <v>258</v>
      </c>
    </row>
    <row r="7" spans="1:6">
      <c r="A7" s="3" t="s">
        <v>259</v>
      </c>
      <c r="B7" s="4" t="n">
        <v>169599</v>
      </c>
      <c r="C7" s="7" t="n">
        <v>343421</v>
      </c>
      <c r="D7" s="4" t="n">
        <v>672273</v>
      </c>
      <c r="E7" s="7" t="n">
        <v>925837</v>
      </c>
    </row>
    <row r="8" spans="1:6">
      <c r="A8" s="3" t="s">
        <v>260</v>
      </c>
      <c r="D8" s="4" t="n">
        <v>-2967671</v>
      </c>
      <c r="E8" s="4" t="n">
        <v>-2890560</v>
      </c>
    </row>
    <row r="9" spans="1:6">
      <c r="A9" s="3" t="s">
        <v>261</v>
      </c>
      <c r="D9" s="4" t="n">
        <v>3031157</v>
      </c>
      <c r="E9" s="4" t="n">
        <v>2601441</v>
      </c>
    </row>
    <row r="10" spans="1:6">
      <c r="A10" s="3" t="s">
        <v>262</v>
      </c>
    </row>
    <row r="11" spans="1:6">
      <c r="A11" s="6" t="s">
        <v>258</v>
      </c>
    </row>
    <row r="12" spans="1:6">
      <c r="A12" s="3" t="s">
        <v>259</v>
      </c>
      <c r="B12" s="7" t="n">
        <v>2574</v>
      </c>
      <c r="D12" s="7" t="n">
        <v>-85513</v>
      </c>
    </row>
    <row r="13" spans="1:6">
      <c r="A13" s="3" t="s">
        <v>260</v>
      </c>
      <c r="E13" s="4" t="n">
        <v>81765</v>
      </c>
    </row>
    <row r="14" spans="1:6">
      <c r="A14" s="3" t="s">
        <v>261</v>
      </c>
      <c r="E14" s="7" t="n">
        <v>817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5"/>
    <col customWidth="1" max="6" min="6" width="13"/>
  </cols>
  <sheetData>
    <row r="1" spans="1:6">
      <c r="A1" s="1" t="s">
        <v>263</v>
      </c>
      <c r="C1" s="2" t="s">
        <v>83</v>
      </c>
      <c r="E1" s="2" t="s">
        <v>1</v>
      </c>
    </row>
    <row r="2" spans="1:6">
      <c r="C2" s="2" t="s">
        <v>2</v>
      </c>
      <c r="D2" s="2" t="s">
        <v>84</v>
      </c>
      <c r="E2" s="2" t="s">
        <v>2</v>
      </c>
      <c r="F2" s="2" t="s">
        <v>84</v>
      </c>
    </row>
    <row r="3" spans="1:6">
      <c r="A3" s="6" t="s">
        <v>264</v>
      </c>
    </row>
    <row r="4" spans="1:6">
      <c r="A4" s="3" t="s">
        <v>265</v>
      </c>
      <c r="C4" s="7" t="n">
        <v>669468</v>
      </c>
      <c r="D4" s="7" t="n">
        <v>897247</v>
      </c>
      <c r="E4" s="7" t="n">
        <v>2512696</v>
      </c>
      <c r="F4" s="7" t="n">
        <v>3042666</v>
      </c>
    </row>
    <row r="5" spans="1:6">
      <c r="A5" s="3" t="s">
        <v>266</v>
      </c>
      <c r="C5" s="4" t="n">
        <v>619436804</v>
      </c>
      <c r="D5" s="4" t="n">
        <v>623725913</v>
      </c>
      <c r="E5" s="4" t="n">
        <v>621025256</v>
      </c>
      <c r="F5" s="4" t="n">
        <v>625563431</v>
      </c>
    </row>
    <row r="6" spans="1:6">
      <c r="A6" s="3" t="s">
        <v>267</v>
      </c>
      <c r="C6" s="10" t="n">
        <v>1.08</v>
      </c>
      <c r="D6" s="10" t="n">
        <v>1.44</v>
      </c>
      <c r="E6" s="10" t="n">
        <v>4.05</v>
      </c>
      <c r="F6" s="10" t="n">
        <v>4.86</v>
      </c>
    </row>
    <row r="7" spans="1:6">
      <c r="A7" s="6" t="s">
        <v>268</v>
      </c>
    </row>
    <row r="8" spans="1:6">
      <c r="A8" s="3" t="s">
        <v>265</v>
      </c>
      <c r="C8" s="7" t="n">
        <v>669468</v>
      </c>
      <c r="D8" s="7" t="n">
        <v>897247</v>
      </c>
      <c r="E8" s="7" t="n">
        <v>2512696</v>
      </c>
      <c r="F8" s="7" t="n">
        <v>3042666</v>
      </c>
    </row>
    <row r="9" spans="1:6">
      <c r="A9" s="3" t="s">
        <v>269</v>
      </c>
      <c r="B9" s="3" t="s">
        <v>270</v>
      </c>
      <c r="C9" s="4" t="n">
        <v>23024</v>
      </c>
      <c r="D9" s="4" t="n">
        <v>42574</v>
      </c>
      <c r="E9" s="4" t="n">
        <v>107437</v>
      </c>
      <c r="F9" s="4" t="n">
        <v>145529</v>
      </c>
    </row>
    <row r="10" spans="1:6">
      <c r="A10" s="3" t="s">
        <v>271</v>
      </c>
      <c r="C10" s="7" t="n">
        <v>692492</v>
      </c>
      <c r="D10" s="7" t="n">
        <v>939821</v>
      </c>
      <c r="E10" s="7" t="n">
        <v>2620133</v>
      </c>
      <c r="F10" s="7" t="n">
        <v>3188195</v>
      </c>
    </row>
    <row r="11" spans="1:6">
      <c r="A11" s="3" t="s">
        <v>266</v>
      </c>
      <c r="C11" s="4" t="n">
        <v>619436804</v>
      </c>
      <c r="D11" s="4" t="n">
        <v>623725913</v>
      </c>
      <c r="E11" s="4" t="n">
        <v>621025256</v>
      </c>
      <c r="F11" s="4" t="n">
        <v>625563431</v>
      </c>
    </row>
    <row r="12" spans="1:6">
      <c r="A12" s="3" t="s">
        <v>272</v>
      </c>
      <c r="B12" s="3" t="s">
        <v>270</v>
      </c>
      <c r="C12" s="4" t="n">
        <v>27926781</v>
      </c>
      <c r="D12" s="4" t="n">
        <v>29561512</v>
      </c>
      <c r="E12" s="4" t="n">
        <v>28274559</v>
      </c>
      <c r="F12" s="4" t="n">
        <v>29908025</v>
      </c>
    </row>
    <row r="13" spans="1:6">
      <c r="A13" s="3" t="s">
        <v>273</v>
      </c>
      <c r="C13" s="4" t="n">
        <v>11329345</v>
      </c>
      <c r="D13" s="4" t="n">
        <v>13053727</v>
      </c>
      <c r="E13" s="4" t="n">
        <v>11721416</v>
      </c>
      <c r="F13" s="4" t="n">
        <v>12970542</v>
      </c>
    </row>
    <row r="14" spans="1:6">
      <c r="A14" s="3" t="s">
        <v>274</v>
      </c>
      <c r="C14" s="4" t="n">
        <v>77495</v>
      </c>
      <c r="D14" s="4" t="n">
        <v>62171</v>
      </c>
      <c r="E14" s="4" t="n">
        <v>109075</v>
      </c>
      <c r="F14" s="4" t="n">
        <v>83908</v>
      </c>
    </row>
    <row r="15" spans="1:6">
      <c r="A15" s="3" t="s">
        <v>275</v>
      </c>
      <c r="C15" s="4" t="n">
        <v>658770425</v>
      </c>
      <c r="D15" s="4" t="n">
        <v>666403323</v>
      </c>
      <c r="E15" s="4" t="n">
        <v>661130306</v>
      </c>
      <c r="F15" s="4" t="n">
        <v>668525906</v>
      </c>
    </row>
    <row r="16" spans="1:6">
      <c r="A16" s="3" t="s">
        <v>276</v>
      </c>
      <c r="C16" s="10" t="n">
        <v>1.05</v>
      </c>
      <c r="D16" s="10" t="n">
        <v>1.41</v>
      </c>
      <c r="E16" s="10" t="n">
        <v>3.96</v>
      </c>
      <c r="F16" s="10" t="n">
        <v>4.77</v>
      </c>
    </row>
    <row r="17" spans="1:6"/>
    <row r="18" spans="1:6">
      <c r="A18" s="3" t="s">
        <v>270</v>
      </c>
      <c r="B18" s="3" t="s">
        <v>277</v>
      </c>
    </row>
  </sheetData>
  <mergeCells count="5">
    <mergeCell ref="A1:B2"/>
    <mergeCell ref="C1:D1"/>
    <mergeCell ref="E1:F1"/>
    <mergeCell ref="A17:E17"/>
    <mergeCell ref="B18:E18"/>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29"/>
    <col customWidth="1" max="3" min="3" width="29"/>
    <col customWidth="1" max="4" min="4" width="30"/>
    <col customWidth="1" max="5" min="5" width="30"/>
  </cols>
  <sheetData>
    <row r="1" spans="1:5">
      <c r="A1" s="1" t="s">
        <v>71</v>
      </c>
      <c r="B1" s="2" t="s">
        <v>72</v>
      </c>
      <c r="C1" s="2" t="s">
        <v>73</v>
      </c>
      <c r="D1" s="2" t="s">
        <v>74</v>
      </c>
      <c r="E1" s="2" t="s">
        <v>75</v>
      </c>
    </row>
    <row r="2" spans="1:5">
      <c r="A2" s="3" t="s">
        <v>69</v>
      </c>
    </row>
    <row r="3" spans="1:5">
      <c r="A3" s="3" t="s">
        <v>76</v>
      </c>
      <c r="C3" s="8" t="n">
        <v>1</v>
      </c>
      <c r="E3" s="8" t="n">
        <v>1</v>
      </c>
    </row>
    <row r="4" spans="1:5">
      <c r="A4" s="3" t="s">
        <v>77</v>
      </c>
      <c r="B4" s="4" t="n">
        <v>40000</v>
      </c>
      <c r="C4" s="4" t="n">
        <v>40000</v>
      </c>
      <c r="D4" s="4" t="n">
        <v>40000</v>
      </c>
      <c r="E4" s="4" t="n">
        <v>40000</v>
      </c>
    </row>
    <row r="5" spans="1:5">
      <c r="A5" s="3" t="s">
        <v>78</v>
      </c>
      <c r="B5" s="4" t="n">
        <v>40000</v>
      </c>
      <c r="C5" s="4" t="n">
        <v>40000</v>
      </c>
      <c r="D5" s="4" t="n">
        <v>40000</v>
      </c>
      <c r="E5" s="4" t="n">
        <v>40000</v>
      </c>
    </row>
    <row r="6" spans="1:5">
      <c r="A6" s="3" t="s">
        <v>79</v>
      </c>
      <c r="B6" s="4" t="n">
        <v>40000</v>
      </c>
      <c r="C6" s="4" t="n">
        <v>40000</v>
      </c>
      <c r="D6" s="4" t="n">
        <v>40000</v>
      </c>
      <c r="E6" s="4" t="n">
        <v>40000</v>
      </c>
    </row>
    <row r="7" spans="1:5">
      <c r="A7" s="3" t="s">
        <v>22</v>
      </c>
    </row>
    <row r="8" spans="1:5">
      <c r="A8" s="3" t="s">
        <v>80</v>
      </c>
      <c r="B8" s="9" t="n">
        <v>2.25e-05</v>
      </c>
      <c r="D8" s="9" t="n">
        <v>2.25e-05</v>
      </c>
    </row>
    <row r="9" spans="1:5">
      <c r="A9" s="3" t="s">
        <v>77</v>
      </c>
      <c r="B9" s="4" t="n">
        <v>20000000000</v>
      </c>
      <c r="C9" s="4" t="n">
        <v>20000000000</v>
      </c>
      <c r="D9" s="4" t="n">
        <v>20000000000</v>
      </c>
      <c r="E9" s="4" t="n">
        <v>20000000000</v>
      </c>
    </row>
    <row r="10" spans="1:5">
      <c r="A10" s="3" t="s">
        <v>78</v>
      </c>
      <c r="B10" s="4" t="n">
        <v>663944811</v>
      </c>
      <c r="C10" s="4" t="n">
        <v>663944811</v>
      </c>
      <c r="D10" s="4" t="n">
        <v>654202813</v>
      </c>
      <c r="E10" s="4" t="n">
        <v>654202813</v>
      </c>
    </row>
    <row r="11" spans="1:5">
      <c r="A11" s="3" t="s">
        <v>79</v>
      </c>
      <c r="B11" s="4" t="n">
        <v>46036965</v>
      </c>
      <c r="C11" s="4" t="n">
        <v>46036965</v>
      </c>
      <c r="D11" s="4" t="n">
        <v>33529739</v>
      </c>
      <c r="E11" s="4" t="n">
        <v>33529739</v>
      </c>
    </row>
    <row r="12" spans="1:5">
      <c r="A12" s="3" t="s">
        <v>24</v>
      </c>
    </row>
    <row r="13" spans="1:5">
      <c r="A13" s="3" t="s">
        <v>80</v>
      </c>
      <c r="B13" s="9" t="n">
        <v>2.25e-05</v>
      </c>
      <c r="D13" s="9" t="n">
        <v>2.25e-05</v>
      </c>
    </row>
    <row r="14" spans="1:5">
      <c r="A14" s="3" t="s">
        <v>77</v>
      </c>
      <c r="B14" s="4" t="n">
        <v>1000000000</v>
      </c>
      <c r="C14" s="4" t="n">
        <v>1000000000</v>
      </c>
      <c r="D14" s="4" t="n">
        <v>1000000000</v>
      </c>
      <c r="E14" s="4" t="n">
        <v>1000000000</v>
      </c>
    </row>
    <row r="15" spans="1:5">
      <c r="A15" s="3" t="s">
        <v>78</v>
      </c>
      <c r="B15" s="4" t="n">
        <v>20794696</v>
      </c>
      <c r="C15" s="4" t="n">
        <v>20794696</v>
      </c>
      <c r="D15" s="4" t="n">
        <v>21917155</v>
      </c>
      <c r="E15" s="4" t="n">
        <v>21917155</v>
      </c>
    </row>
    <row r="16" spans="1:5">
      <c r="A16" s="3" t="s">
        <v>81</v>
      </c>
      <c r="B16" s="4" t="n">
        <v>20794696</v>
      </c>
      <c r="C16" s="4" t="n">
        <v>20794696</v>
      </c>
      <c r="D16" s="4" t="n">
        <v>21917155</v>
      </c>
      <c r="E16" s="4" t="n">
        <v>21917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3"/>
    <col customWidth="1" max="5" min="5" width="15"/>
    <col customWidth="1" max="6" min="6" width="13"/>
    <col customWidth="1" max="7" min="7" width="14"/>
  </cols>
  <sheetData>
    <row r="1" spans="1:7">
      <c r="A1" s="1" t="s">
        <v>278</v>
      </c>
      <c r="C1" s="2" t="s">
        <v>83</v>
      </c>
      <c r="E1" s="2" t="s">
        <v>1</v>
      </c>
    </row>
    <row r="2" spans="1:7">
      <c r="C2" s="2" t="s">
        <v>2</v>
      </c>
      <c r="D2" s="2" t="s">
        <v>84</v>
      </c>
      <c r="E2" s="2" t="s">
        <v>2</v>
      </c>
      <c r="F2" s="2" t="s">
        <v>84</v>
      </c>
      <c r="G2" s="2" t="s">
        <v>26</v>
      </c>
    </row>
    <row r="3" spans="1:7">
      <c r="A3" s="6" t="s">
        <v>116</v>
      </c>
    </row>
    <row r="4" spans="1:7">
      <c r="A4" s="3" t="s">
        <v>279</v>
      </c>
      <c r="C4" s="7" t="n">
        <v>-1027882</v>
      </c>
      <c r="D4" s="7" t="n">
        <v>-992515</v>
      </c>
      <c r="E4" s="7" t="n">
        <v>-919963</v>
      </c>
      <c r="F4" s="7" t="n">
        <v>-853504</v>
      </c>
    </row>
    <row r="5" spans="1:7">
      <c r="A5" s="3" t="s">
        <v>116</v>
      </c>
      <c r="C5" s="4" t="n">
        <v>102087</v>
      </c>
      <c r="D5" s="4" t="n">
        <v>92038</v>
      </c>
      <c r="E5" s="4" t="n">
        <v>-17389</v>
      </c>
      <c r="F5" s="4" t="n">
        <v>-50635</v>
      </c>
    </row>
    <row r="6" spans="1:7">
      <c r="A6" s="3" t="s">
        <v>280</v>
      </c>
      <c r="C6" s="4" t="n">
        <v>102</v>
      </c>
      <c r="D6" s="4" t="n">
        <v>-5170</v>
      </c>
      <c r="E6" s="4" t="n">
        <v>-293</v>
      </c>
      <c r="F6" s="4" t="n">
        <v>-3677</v>
      </c>
    </row>
    <row r="7" spans="1:7">
      <c r="A7" s="3" t="s">
        <v>281</v>
      </c>
      <c r="C7" s="4" t="n">
        <v>-9021</v>
      </c>
      <c r="D7" s="4" t="n">
        <v>-846</v>
      </c>
      <c r="E7" s="4" t="n">
        <v>2931</v>
      </c>
      <c r="F7" s="4" t="n">
        <v>1323</v>
      </c>
    </row>
    <row r="8" spans="1:7">
      <c r="A8" s="3" t="s">
        <v>282</v>
      </c>
      <c r="C8" s="4" t="n">
        <v>93168</v>
      </c>
      <c r="D8" s="4" t="n">
        <v>86022</v>
      </c>
      <c r="E8" s="4" t="n">
        <v>-14751</v>
      </c>
      <c r="F8" s="4" t="n">
        <v>-52989</v>
      </c>
    </row>
    <row r="9" spans="1:7">
      <c r="A9" s="3" t="s">
        <v>283</v>
      </c>
      <c r="C9" s="4" t="n">
        <v>-934714</v>
      </c>
      <c r="D9" s="4" t="n">
        <v>-906493</v>
      </c>
      <c r="E9" s="4" t="n">
        <v>-934714</v>
      </c>
      <c r="F9" s="4" t="n">
        <v>-906493</v>
      </c>
    </row>
    <row r="10" spans="1:7">
      <c r="A10" s="6" t="s">
        <v>117</v>
      </c>
    </row>
    <row r="11" spans="1:7">
      <c r="A11" s="3" t="s">
        <v>279</v>
      </c>
      <c r="C11" s="4" t="n">
        <v>-804969</v>
      </c>
      <c r="D11" s="4" t="n">
        <v>-515973</v>
      </c>
      <c r="E11" s="4" t="n">
        <v>-809504</v>
      </c>
      <c r="F11" s="4" t="n">
        <v>-523619</v>
      </c>
    </row>
    <row r="12" spans="1:7">
      <c r="A12" s="3" t="s">
        <v>284</v>
      </c>
      <c r="C12" s="4" t="n">
        <v>-48885</v>
      </c>
      <c r="D12" s="4" t="n">
        <v>0</v>
      </c>
      <c r="E12" s="4" t="n">
        <v>-48885</v>
      </c>
      <c r="F12" s="4" t="n">
        <v>0</v>
      </c>
    </row>
    <row r="13" spans="1:7">
      <c r="A13" s="3" t="s">
        <v>285</v>
      </c>
      <c r="C13" s="4" t="n">
        <v>509793</v>
      </c>
      <c r="D13" s="4" t="n">
        <v>0</v>
      </c>
      <c r="E13" s="4" t="n">
        <v>509793</v>
      </c>
      <c r="F13" s="4" t="n">
        <v>0</v>
      </c>
    </row>
    <row r="14" spans="1:7">
      <c r="A14" s="3" t="s">
        <v>286</v>
      </c>
      <c r="B14" s="3" t="s">
        <v>270</v>
      </c>
      <c r="C14" s="4" t="n">
        <v>-12407</v>
      </c>
      <c r="D14" s="4" t="n">
        <v>-6633</v>
      </c>
      <c r="E14" s="4" t="n">
        <v>-23437</v>
      </c>
      <c r="F14" s="4" t="n">
        <v>-19838</v>
      </c>
    </row>
    <row r="15" spans="1:7">
      <c r="A15" s="3" t="s">
        <v>280</v>
      </c>
      <c r="C15" s="4" t="n">
        <v>-183086</v>
      </c>
      <c r="D15" s="4" t="n">
        <v>-820</v>
      </c>
      <c r="E15" s="4" t="n">
        <v>-189376</v>
      </c>
      <c r="F15" s="4" t="n">
        <v>-6014</v>
      </c>
    </row>
    <row r="16" spans="1:7">
      <c r="A16" s="3" t="s">
        <v>281</v>
      </c>
      <c r="C16" s="4" t="n">
        <v>-12465</v>
      </c>
      <c r="D16" s="4" t="n">
        <v>-256</v>
      </c>
      <c r="E16" s="4" t="n">
        <v>-12670</v>
      </c>
      <c r="F16" s="4" t="n">
        <v>-621</v>
      </c>
    </row>
    <row r="17" spans="1:7">
      <c r="A17" s="3" t="s">
        <v>287</v>
      </c>
      <c r="C17" s="4" t="n">
        <v>277764</v>
      </c>
      <c r="D17" s="4" t="n">
        <v>5557</v>
      </c>
      <c r="E17" s="4" t="n">
        <v>282299</v>
      </c>
      <c r="F17" s="4" t="n">
        <v>13203</v>
      </c>
    </row>
    <row r="18" spans="1:7">
      <c r="A18" s="3" t="s">
        <v>283</v>
      </c>
      <c r="C18" s="4" t="n">
        <v>-527205</v>
      </c>
      <c r="D18" s="4" t="n">
        <v>-510416</v>
      </c>
      <c r="E18" s="4" t="n">
        <v>-527205</v>
      </c>
      <c r="F18" s="4" t="n">
        <v>-510416</v>
      </c>
    </row>
    <row r="19" spans="1:7">
      <c r="A19" s="6" t="s">
        <v>118</v>
      </c>
    </row>
    <row r="20" spans="1:7">
      <c r="A20" s="3" t="s">
        <v>279</v>
      </c>
      <c r="C20" s="4" t="n">
        <v>93500</v>
      </c>
      <c r="D20" s="4" t="n">
        <v>-11486</v>
      </c>
      <c r="E20" s="4" t="n">
        <v>68011</v>
      </c>
      <c r="F20" s="4" t="n">
        <v>-33288</v>
      </c>
    </row>
    <row r="21" spans="1:7">
      <c r="A21" s="3" t="s">
        <v>288</v>
      </c>
      <c r="C21" s="4" t="n">
        <v>96111</v>
      </c>
      <c r="D21" s="4" t="n">
        <v>74580</v>
      </c>
      <c r="E21" s="4" t="n">
        <v>179891</v>
      </c>
      <c r="F21" s="4" t="n">
        <v>99328</v>
      </c>
    </row>
    <row r="22" spans="1:7">
      <c r="A22" s="3" t="s">
        <v>289</v>
      </c>
      <c r="C22" s="4" t="n">
        <v>-38446</v>
      </c>
      <c r="D22" s="4" t="n">
        <v>-9607</v>
      </c>
      <c r="E22" s="4" t="n">
        <v>-85914</v>
      </c>
      <c r="F22" s="4" t="n">
        <v>-5628</v>
      </c>
    </row>
    <row r="23" spans="1:7">
      <c r="A23" s="3" t="s">
        <v>280</v>
      </c>
      <c r="C23" s="4" t="n">
        <v>-23300</v>
      </c>
      <c r="D23" s="4" t="n">
        <v>-26554</v>
      </c>
      <c r="E23" s="4" t="n">
        <v>-32972</v>
      </c>
      <c r="F23" s="4" t="n">
        <v>-32437</v>
      </c>
    </row>
    <row r="24" spans="1:7">
      <c r="A24" s="3" t="s">
        <v>281</v>
      </c>
      <c r="C24" s="4" t="n">
        <v>-1469</v>
      </c>
      <c r="D24" s="4" t="n">
        <v>-1709</v>
      </c>
      <c r="E24" s="4" t="n">
        <v>-2620</v>
      </c>
      <c r="F24" s="4" t="n">
        <v>-2751</v>
      </c>
    </row>
    <row r="25" spans="1:7">
      <c r="A25" s="3" t="s">
        <v>290</v>
      </c>
      <c r="C25" s="4" t="n">
        <v>32896</v>
      </c>
      <c r="D25" s="4" t="n">
        <v>36710</v>
      </c>
      <c r="E25" s="4" t="n">
        <v>58385</v>
      </c>
      <c r="F25" s="4" t="n">
        <v>58512</v>
      </c>
    </row>
    <row r="26" spans="1:7">
      <c r="A26" s="3" t="s">
        <v>291</v>
      </c>
      <c r="B26" s="3" t="s">
        <v>292</v>
      </c>
      <c r="C26" s="4" t="n">
        <v>126396</v>
      </c>
      <c r="D26" s="4" t="n">
        <v>25224</v>
      </c>
      <c r="E26" s="4" t="n">
        <v>126396</v>
      </c>
      <c r="F26" s="4" t="n">
        <v>25224</v>
      </c>
    </row>
    <row r="27" spans="1:7">
      <c r="A27" s="6" t="s">
        <v>119</v>
      </c>
    </row>
    <row r="28" spans="1:7">
      <c r="A28" s="3" t="s">
        <v>279</v>
      </c>
      <c r="C28" s="4" t="n">
        <v>0</v>
      </c>
      <c r="D28" s="4" t="n">
        <v>-1659</v>
      </c>
      <c r="E28" s="4" t="n">
        <v>-264</v>
      </c>
      <c r="F28" s="4" t="n">
        <v>-1561</v>
      </c>
    </row>
    <row r="29" spans="1:7">
      <c r="A29" s="3" t="s">
        <v>288</v>
      </c>
      <c r="C29" s="4" t="n">
        <v>0</v>
      </c>
      <c r="D29" s="4" t="n">
        <v>1264</v>
      </c>
      <c r="E29" s="4" t="n">
        <v>462</v>
      </c>
      <c r="F29" s="4" t="n">
        <v>1094</v>
      </c>
    </row>
    <row r="30" spans="1:7">
      <c r="A30" s="3" t="s">
        <v>280</v>
      </c>
      <c r="C30" s="4" t="n">
        <v>0</v>
      </c>
      <c r="D30" s="4" t="n">
        <v>-491</v>
      </c>
      <c r="E30" s="4" t="n">
        <v>-183</v>
      </c>
      <c r="F30" s="4" t="n">
        <v>-424</v>
      </c>
    </row>
    <row r="31" spans="1:7">
      <c r="A31" s="3" t="s">
        <v>281</v>
      </c>
      <c r="C31" s="4" t="n">
        <v>0</v>
      </c>
      <c r="D31" s="4" t="n">
        <v>-35</v>
      </c>
      <c r="E31" s="4" t="n">
        <v>-15</v>
      </c>
      <c r="F31" s="4" t="n">
        <v>-30</v>
      </c>
    </row>
    <row r="32" spans="1:7">
      <c r="A32" s="3" t="s">
        <v>293</v>
      </c>
      <c r="C32" s="4" t="n">
        <v>0</v>
      </c>
      <c r="D32" s="4" t="n">
        <v>738</v>
      </c>
      <c r="E32" s="4" t="n">
        <v>264</v>
      </c>
      <c r="F32" s="4" t="n">
        <v>640</v>
      </c>
    </row>
    <row r="33" spans="1:7">
      <c r="A33" s="3" t="s">
        <v>283</v>
      </c>
      <c r="C33" s="4" t="n">
        <v>0</v>
      </c>
      <c r="D33" s="4" t="n">
        <v>-921</v>
      </c>
      <c r="E33" s="4" t="n">
        <v>0</v>
      </c>
      <c r="F33" s="4" t="n">
        <v>-921</v>
      </c>
    </row>
    <row r="34" spans="1:7">
      <c r="A34" s="3" t="s">
        <v>64</v>
      </c>
      <c r="C34" s="7" t="n">
        <v>-1335523</v>
      </c>
      <c r="D34" s="7" t="n">
        <v>-1392606</v>
      </c>
      <c r="E34" s="7" t="n">
        <v>-1335523</v>
      </c>
      <c r="F34" s="7" t="n">
        <v>-1392606</v>
      </c>
      <c r="G34" s="7" t="n">
        <v>-1661720</v>
      </c>
    </row>
    <row r="35" spans="1:7"/>
    <row r="36" spans="1:7">
      <c r="A36" s="3" t="s">
        <v>270</v>
      </c>
      <c r="B36" s="3" t="s">
        <v>294</v>
      </c>
    </row>
    <row r="37" spans="1:7">
      <c r="A37" s="3" t="s">
        <v>292</v>
      </c>
      <c r="B37" s="3" t="s">
        <v>295</v>
      </c>
    </row>
  </sheetData>
  <mergeCells count="6">
    <mergeCell ref="A1:B2"/>
    <mergeCell ref="C1:D1"/>
    <mergeCell ref="E1:F1"/>
    <mergeCell ref="A35:F35"/>
    <mergeCell ref="B36:F36"/>
    <mergeCell ref="B37:F3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1</v>
      </c>
    </row>
    <row r="2" spans="1:2">
      <c r="B2" s="2" t="s">
        <v>297</v>
      </c>
    </row>
    <row r="3" spans="1:2">
      <c r="A3" s="3" t="s">
        <v>298</v>
      </c>
    </row>
    <row r="4" spans="1:2">
      <c r="A4" s="6" t="s">
        <v>299</v>
      </c>
    </row>
    <row r="5" spans="1:2">
      <c r="A5" s="3" t="s">
        <v>300</v>
      </c>
      <c r="B5" s="7" t="n">
        <v>116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0"/>
  </cols>
  <sheetData>
    <row r="1" spans="1:2">
      <c r="A1" s="1" t="s">
        <v>301</v>
      </c>
      <c r="B1" s="2" t="s">
        <v>1</v>
      </c>
    </row>
    <row r="2" spans="1:2">
      <c r="B2" s="2" t="s">
        <v>297</v>
      </c>
    </row>
    <row r="3" spans="1:2">
      <c r="A3" s="3" t="s">
        <v>302</v>
      </c>
    </row>
    <row r="4" spans="1:2">
      <c r="A4" s="6" t="s">
        <v>303</v>
      </c>
    </row>
    <row r="5" spans="1:2">
      <c r="A5" s="3" t="s">
        <v>304</v>
      </c>
      <c r="B5" s="7" t="n">
        <v>11921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0"/>
  </cols>
  <sheetData>
    <row r="1" spans="1:2">
      <c r="A1" s="1" t="s">
        <v>305</v>
      </c>
      <c r="B1" s="2" t="s">
        <v>1</v>
      </c>
    </row>
    <row r="2" spans="1:2">
      <c r="B2" s="2" t="s">
        <v>297</v>
      </c>
    </row>
    <row r="3" spans="1:2">
      <c r="A3" s="6" t="s">
        <v>306</v>
      </c>
    </row>
    <row r="4" spans="1:2">
      <c r="A4" s="3" t="s">
        <v>37</v>
      </c>
      <c r="B4" s="7" t="n">
        <v>3609437</v>
      </c>
    </row>
    <row r="5" spans="1:2">
      <c r="A5" s="3" t="s">
        <v>307</v>
      </c>
      <c r="B5" s="4" t="n">
        <v>1007130</v>
      </c>
    </row>
    <row r="6" spans="1:2">
      <c r="A6" s="3" t="s">
        <v>308</v>
      </c>
      <c r="B6" s="4" t="n">
        <v>-5571</v>
      </c>
    </row>
    <row r="7" spans="1:2">
      <c r="A7" s="3" t="s">
        <v>37</v>
      </c>
      <c r="B7" s="4" t="n">
        <v>4610996</v>
      </c>
    </row>
    <row r="8" spans="1:2">
      <c r="A8" s="3" t="s">
        <v>309</v>
      </c>
    </row>
    <row r="9" spans="1:2">
      <c r="A9" s="6" t="s">
        <v>306</v>
      </c>
    </row>
    <row r="10" spans="1:2">
      <c r="A10" s="3" t="s">
        <v>37</v>
      </c>
      <c r="B10" s="4" t="n">
        <v>546566</v>
      </c>
    </row>
    <row r="11" spans="1:2">
      <c r="A11" s="3" t="s">
        <v>307</v>
      </c>
      <c r="B11" s="4" t="n">
        <v>142895</v>
      </c>
    </row>
    <row r="12" spans="1:2">
      <c r="A12" s="3" t="s">
        <v>308</v>
      </c>
      <c r="B12" s="4" t="n">
        <v>-1350</v>
      </c>
    </row>
    <row r="13" spans="1:2">
      <c r="A13" s="3" t="s">
        <v>37</v>
      </c>
      <c r="B13" s="4" t="n">
        <v>688111</v>
      </c>
    </row>
    <row r="14" spans="1:2">
      <c r="A14" s="3" t="s">
        <v>310</v>
      </c>
    </row>
    <row r="15" spans="1:2">
      <c r="A15" s="6" t="s">
        <v>306</v>
      </c>
    </row>
    <row r="16" spans="1:2">
      <c r="A16" s="3" t="s">
        <v>37</v>
      </c>
      <c r="B16" s="4" t="n">
        <v>854376</v>
      </c>
    </row>
    <row r="17" spans="1:2">
      <c r="A17" s="3" t="s">
        <v>307</v>
      </c>
      <c r="B17" s="4" t="n">
        <v>231305</v>
      </c>
    </row>
    <row r="18" spans="1:2">
      <c r="A18" s="3" t="s">
        <v>308</v>
      </c>
      <c r="B18" s="4" t="n">
        <v>2941</v>
      </c>
    </row>
    <row r="19" spans="1:2">
      <c r="A19" s="3" t="s">
        <v>37</v>
      </c>
      <c r="B19" s="4" t="n">
        <v>1088622</v>
      </c>
    </row>
    <row r="20" spans="1:2">
      <c r="A20" s="3" t="s">
        <v>311</v>
      </c>
    </row>
    <row r="21" spans="1:2">
      <c r="A21" s="6" t="s">
        <v>306</v>
      </c>
    </row>
    <row r="22" spans="1:2">
      <c r="A22" s="3" t="s">
        <v>37</v>
      </c>
      <c r="B22" s="4" t="n">
        <v>715849</v>
      </c>
    </row>
    <row r="23" spans="1:2">
      <c r="A23" s="3" t="s">
        <v>307</v>
      </c>
      <c r="B23" s="4" t="n">
        <v>113476</v>
      </c>
    </row>
    <row r="24" spans="1:2">
      <c r="A24" s="3" t="s">
        <v>308</v>
      </c>
      <c r="B24" s="4" t="n">
        <v>-19</v>
      </c>
    </row>
    <row r="25" spans="1:2">
      <c r="A25" s="3" t="s">
        <v>37</v>
      </c>
      <c r="B25" s="4" t="n">
        <v>829306</v>
      </c>
    </row>
    <row r="26" spans="1:2">
      <c r="A26" s="3" t="s">
        <v>312</v>
      </c>
    </row>
    <row r="27" spans="1:2">
      <c r="A27" s="6" t="s">
        <v>306</v>
      </c>
    </row>
    <row r="28" spans="1:2">
      <c r="A28" s="3" t="s">
        <v>37</v>
      </c>
      <c r="B28" s="4" t="n">
        <v>1112991</v>
      </c>
    </row>
    <row r="29" spans="1:2">
      <c r="A29" s="3" t="s">
        <v>307</v>
      </c>
      <c r="B29" s="4" t="n">
        <v>466103</v>
      </c>
    </row>
    <row r="30" spans="1:2">
      <c r="A30" s="3" t="s">
        <v>308</v>
      </c>
      <c r="B30" s="4" t="n">
        <v>-6138</v>
      </c>
    </row>
    <row r="31" spans="1:2">
      <c r="A31" s="3" t="s">
        <v>37</v>
      </c>
      <c r="B31" s="4" t="n">
        <v>1572956</v>
      </c>
    </row>
    <row r="32" spans="1:2">
      <c r="A32" s="3" t="s">
        <v>313</v>
      </c>
    </row>
    <row r="33" spans="1:2">
      <c r="A33" s="6" t="s">
        <v>306</v>
      </c>
    </row>
    <row r="34" spans="1:2">
      <c r="A34" s="3" t="s">
        <v>37</v>
      </c>
      <c r="B34" s="4" t="n">
        <v>379655</v>
      </c>
    </row>
    <row r="35" spans="1:2">
      <c r="A35" s="3" t="s">
        <v>307</v>
      </c>
      <c r="B35" s="4" t="n">
        <v>53351</v>
      </c>
    </row>
    <row r="36" spans="1:2">
      <c r="A36" s="3" t="s">
        <v>308</v>
      </c>
      <c r="B36" s="4" t="n">
        <v>-1005</v>
      </c>
    </row>
    <row r="37" spans="1:2">
      <c r="A37" s="3" t="s">
        <v>37</v>
      </c>
      <c r="B37" s="7" t="n">
        <v>432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4</v>
      </c>
      <c r="B1" s="2" t="s">
        <v>2</v>
      </c>
      <c r="C1" s="2" t="s">
        <v>26</v>
      </c>
    </row>
    <row r="2" spans="1:3">
      <c r="A2" s="6" t="s">
        <v>315</v>
      </c>
    </row>
    <row r="3" spans="1:3">
      <c r="A3" s="3" t="s">
        <v>316</v>
      </c>
      <c r="B3" s="7" t="n">
        <v>996411</v>
      </c>
      <c r="C3" s="7" t="n">
        <v>795826</v>
      </c>
    </row>
    <row r="4" spans="1:3">
      <c r="A4" s="3" t="s">
        <v>317</v>
      </c>
      <c r="B4" s="4" t="n">
        <v>-353659</v>
      </c>
      <c r="C4" s="4" t="n">
        <v>-285675</v>
      </c>
    </row>
    <row r="5" spans="1:3">
      <c r="A5" s="3" t="s">
        <v>318</v>
      </c>
      <c r="B5" s="4" t="n">
        <v>642752</v>
      </c>
      <c r="C5" s="4" t="n">
        <v>510151</v>
      </c>
    </row>
    <row r="6" spans="1:3">
      <c r="A6" s="3" t="s">
        <v>319</v>
      </c>
    </row>
    <row r="7" spans="1:3">
      <c r="A7" s="6" t="s">
        <v>315</v>
      </c>
    </row>
    <row r="8" spans="1:3">
      <c r="A8" s="3" t="s">
        <v>316</v>
      </c>
      <c r="B8" s="4" t="n">
        <v>719108</v>
      </c>
      <c r="C8" s="4" t="n">
        <v>532753</v>
      </c>
    </row>
    <row r="9" spans="1:3">
      <c r="A9" s="3" t="s">
        <v>317</v>
      </c>
      <c r="B9" s="4" t="n">
        <v>-212053</v>
      </c>
      <c r="C9" s="4" t="n">
        <v>-159774</v>
      </c>
    </row>
    <row r="10" spans="1:3">
      <c r="A10" s="3" t="s">
        <v>318</v>
      </c>
      <c r="B10" s="4" t="n">
        <v>507055</v>
      </c>
      <c r="C10" s="4" t="n">
        <v>372979</v>
      </c>
    </row>
    <row r="11" spans="1:3">
      <c r="A11" s="3" t="s">
        <v>320</v>
      </c>
    </row>
    <row r="12" spans="1:3">
      <c r="A12" s="6" t="s">
        <v>315</v>
      </c>
    </row>
    <row r="13" spans="1:3">
      <c r="A13" s="3" t="s">
        <v>316</v>
      </c>
      <c r="B13" s="4" t="n">
        <v>107320</v>
      </c>
      <c r="C13" s="4" t="n">
        <v>100363</v>
      </c>
    </row>
    <row r="14" spans="1:3">
      <c r="A14" s="3" t="s">
        <v>317</v>
      </c>
      <c r="B14" s="4" t="n">
        <v>-60612</v>
      </c>
      <c r="C14" s="4" t="n">
        <v>-48270</v>
      </c>
    </row>
    <row r="15" spans="1:3">
      <c r="A15" s="3" t="s">
        <v>318</v>
      </c>
      <c r="B15" s="4" t="n">
        <v>46708</v>
      </c>
      <c r="C15" s="4" t="n">
        <v>52093</v>
      </c>
    </row>
    <row r="16" spans="1:3">
      <c r="A16" s="3" t="s">
        <v>321</v>
      </c>
    </row>
    <row r="17" spans="1:3">
      <c r="A17" s="6" t="s">
        <v>315</v>
      </c>
    </row>
    <row r="18" spans="1:3">
      <c r="A18" s="3" t="s">
        <v>316</v>
      </c>
      <c r="B18" s="4" t="n">
        <v>122868</v>
      </c>
      <c r="C18" s="4" t="n">
        <v>118906</v>
      </c>
    </row>
    <row r="19" spans="1:3">
      <c r="A19" s="3" t="s">
        <v>317</v>
      </c>
      <c r="B19" s="4" t="n">
        <v>-61212</v>
      </c>
      <c r="C19" s="4" t="n">
        <v>-57951</v>
      </c>
    </row>
    <row r="20" spans="1:3">
      <c r="A20" s="3" t="s">
        <v>318</v>
      </c>
      <c r="B20" s="4" t="n">
        <v>61656</v>
      </c>
      <c r="C20" s="4" t="n">
        <v>60955</v>
      </c>
    </row>
    <row r="21" spans="1:3">
      <c r="A21" s="3" t="s">
        <v>322</v>
      </c>
    </row>
    <row r="22" spans="1:3">
      <c r="A22" s="6" t="s">
        <v>315</v>
      </c>
    </row>
    <row r="23" spans="1:3">
      <c r="A23" s="3" t="s">
        <v>316</v>
      </c>
      <c r="B23" s="4" t="n">
        <v>47115</v>
      </c>
      <c r="C23" s="4" t="n">
        <v>43804</v>
      </c>
    </row>
    <row r="24" spans="1:3">
      <c r="A24" s="3" t="s">
        <v>317</v>
      </c>
      <c r="B24" s="4" t="n">
        <v>-19782</v>
      </c>
      <c r="C24" s="4" t="n">
        <v>-19680</v>
      </c>
    </row>
    <row r="25" spans="1:3">
      <c r="A25" s="3" t="s">
        <v>318</v>
      </c>
      <c r="B25" s="7" t="n">
        <v>27333</v>
      </c>
      <c r="C25" s="7" t="n">
        <v>24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323</v>
      </c>
      <c r="B1" s="2" t="s">
        <v>83</v>
      </c>
      <c r="D1" s="2" t="s">
        <v>1</v>
      </c>
    </row>
    <row r="2" spans="1:6">
      <c r="B2" s="2" t="s">
        <v>2</v>
      </c>
      <c r="C2" s="2" t="s">
        <v>84</v>
      </c>
      <c r="D2" s="2" t="s">
        <v>2</v>
      </c>
      <c r="E2" s="2" t="s">
        <v>84</v>
      </c>
      <c r="F2" s="2" t="s">
        <v>26</v>
      </c>
    </row>
    <row r="3" spans="1:6">
      <c r="A3" s="6" t="s">
        <v>196</v>
      </c>
    </row>
    <row r="4" spans="1:6">
      <c r="A4" s="3" t="s">
        <v>324</v>
      </c>
      <c r="B4" s="7" t="n">
        <v>41698</v>
      </c>
      <c r="C4" s="7" t="n">
        <v>30335</v>
      </c>
      <c r="D4" s="7" t="n">
        <v>108150</v>
      </c>
      <c r="E4" s="7" t="n">
        <v>87699</v>
      </c>
    </row>
    <row r="5" spans="1:6">
      <c r="A5" s="6" t="s">
        <v>325</v>
      </c>
    </row>
    <row r="6" spans="1:6">
      <c r="A6" s="3" t="s">
        <v>326</v>
      </c>
      <c r="B6" s="4" t="n">
        <v>45361</v>
      </c>
      <c r="D6" s="4" t="n">
        <v>45361</v>
      </c>
    </row>
    <row r="7" spans="1:6">
      <c r="A7" s="3" t="s">
        <v>327</v>
      </c>
      <c r="B7" s="4" t="n">
        <v>129543</v>
      </c>
      <c r="D7" s="4" t="n">
        <v>129543</v>
      </c>
    </row>
    <row r="8" spans="1:6">
      <c r="A8" s="3" t="s">
        <v>328</v>
      </c>
      <c r="B8" s="4" t="n">
        <v>100322</v>
      </c>
      <c r="D8" s="4" t="n">
        <v>100322</v>
      </c>
    </row>
    <row r="9" spans="1:6">
      <c r="A9" s="3" t="s">
        <v>329</v>
      </c>
      <c r="B9" s="4" t="n">
        <v>87324</v>
      </c>
      <c r="D9" s="4" t="n">
        <v>87324</v>
      </c>
    </row>
    <row r="10" spans="1:6">
      <c r="A10" s="3" t="s">
        <v>330</v>
      </c>
      <c r="B10" s="4" t="n">
        <v>78433</v>
      </c>
      <c r="D10" s="4" t="n">
        <v>78433</v>
      </c>
    </row>
    <row r="11" spans="1:6">
      <c r="A11" s="3" t="s">
        <v>331</v>
      </c>
      <c r="B11" s="4" t="n">
        <v>201769</v>
      </c>
      <c r="D11" s="4" t="n">
        <v>201769</v>
      </c>
    </row>
    <row r="12" spans="1:6">
      <c r="A12" s="3" t="s">
        <v>318</v>
      </c>
      <c r="B12" s="7" t="n">
        <v>642752</v>
      </c>
      <c r="D12" s="7" t="n">
        <v>642752</v>
      </c>
      <c r="F12" s="7" t="n">
        <v>5101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3"/>
  </cols>
  <sheetData>
    <row r="1" spans="1:5">
      <c r="A1" s="1" t="s">
        <v>332</v>
      </c>
      <c r="B1" s="2" t="s">
        <v>83</v>
      </c>
      <c r="D1" s="2" t="s">
        <v>1</v>
      </c>
    </row>
    <row r="2" spans="1:5">
      <c r="B2" s="2" t="s">
        <v>2</v>
      </c>
      <c r="C2" s="2" t="s">
        <v>84</v>
      </c>
      <c r="D2" s="2" t="s">
        <v>2</v>
      </c>
      <c r="E2" s="2" t="s">
        <v>84</v>
      </c>
    </row>
    <row r="3" spans="1:5">
      <c r="A3" s="6" t="s">
        <v>333</v>
      </c>
    </row>
    <row r="4" spans="1:5">
      <c r="A4" s="3" t="s">
        <v>334</v>
      </c>
      <c r="B4" s="10" t="n">
        <v>1.21</v>
      </c>
      <c r="C4" s="10" t="n">
        <v>1.1</v>
      </c>
      <c r="D4" s="10" t="n">
        <v>2.42</v>
      </c>
      <c r="E4" s="10" t="n">
        <v>2.2</v>
      </c>
    </row>
    <row r="5" spans="1:5">
      <c r="A5" s="3" t="s">
        <v>335</v>
      </c>
      <c r="D5" s="7" t="n">
        <v>1567578</v>
      </c>
    </row>
    <row r="6" spans="1:5">
      <c r="A6" s="3" t="s">
        <v>336</v>
      </c>
    </row>
    <row r="7" spans="1:5">
      <c r="A7" s="6" t="s">
        <v>333</v>
      </c>
    </row>
    <row r="8" spans="1:5">
      <c r="A8" s="3" t="s">
        <v>335</v>
      </c>
      <c r="D8" s="4" t="n">
        <v>68844</v>
      </c>
    </row>
    <row r="9" spans="1:5">
      <c r="A9" s="3" t="s">
        <v>22</v>
      </c>
    </row>
    <row r="10" spans="1:5">
      <c r="A10" s="6" t="s">
        <v>333</v>
      </c>
    </row>
    <row r="11" spans="1:5">
      <c r="A11" s="3" t="s">
        <v>335</v>
      </c>
      <c r="D11" s="7" t="n">
        <v>1498734</v>
      </c>
    </row>
    <row r="12" spans="1:5">
      <c r="A12" s="3" t="s">
        <v>337</v>
      </c>
    </row>
    <row r="13" spans="1:5">
      <c r="A13" s="6" t="s">
        <v>333</v>
      </c>
    </row>
    <row r="14" spans="1:5">
      <c r="A14" s="3" t="s">
        <v>338</v>
      </c>
      <c r="D14" s="3" t="s">
        <v>339</v>
      </c>
    </row>
    <row r="15" spans="1:5">
      <c r="A15" s="3" t="s">
        <v>334</v>
      </c>
      <c r="D15" s="10" t="n">
        <v>1.21</v>
      </c>
    </row>
    <row r="16" spans="1:5">
      <c r="A16" s="3" t="s">
        <v>335</v>
      </c>
      <c r="D16" s="7" t="n">
        <v>785127</v>
      </c>
    </row>
    <row r="17" spans="1:5">
      <c r="A17" s="3" t="s">
        <v>340</v>
      </c>
    </row>
    <row r="18" spans="1:5">
      <c r="A18" s="6" t="s">
        <v>333</v>
      </c>
    </row>
    <row r="19" spans="1:5">
      <c r="A19" s="3" t="s">
        <v>341</v>
      </c>
      <c r="D19" s="3" t="s">
        <v>342</v>
      </c>
    </row>
    <row r="20" spans="1:5">
      <c r="A20" s="3" t="s">
        <v>335</v>
      </c>
      <c r="D20" s="7" t="n">
        <v>34990</v>
      </c>
    </row>
    <row r="21" spans="1:5">
      <c r="A21" s="3" t="s">
        <v>343</v>
      </c>
    </row>
    <row r="22" spans="1:5">
      <c r="A22" s="6" t="s">
        <v>333</v>
      </c>
    </row>
    <row r="23" spans="1:5">
      <c r="A23" s="3" t="s">
        <v>341</v>
      </c>
      <c r="D23" s="3" t="s">
        <v>344</v>
      </c>
    </row>
    <row r="24" spans="1:5">
      <c r="A24" s="3" t="s">
        <v>335</v>
      </c>
      <c r="D24" s="7" t="n">
        <v>750137</v>
      </c>
    </row>
    <row r="25" spans="1:5">
      <c r="A25" s="3" t="s">
        <v>345</v>
      </c>
    </row>
    <row r="26" spans="1:5">
      <c r="A26" s="6" t="s">
        <v>333</v>
      </c>
    </row>
    <row r="27" spans="1:5">
      <c r="A27" s="3" t="s">
        <v>338</v>
      </c>
      <c r="D27" s="3" t="s">
        <v>346</v>
      </c>
    </row>
    <row r="28" spans="1:5">
      <c r="A28" s="3" t="s">
        <v>334</v>
      </c>
      <c r="D28" s="10" t="n">
        <v>1.21</v>
      </c>
    </row>
    <row r="29" spans="1:5">
      <c r="A29" s="3" t="s">
        <v>335</v>
      </c>
      <c r="D29" s="7" t="n">
        <v>782451</v>
      </c>
    </row>
    <row r="30" spans="1:5">
      <c r="A30" s="3" t="s">
        <v>347</v>
      </c>
    </row>
    <row r="31" spans="1:5">
      <c r="A31" s="6" t="s">
        <v>333</v>
      </c>
    </row>
    <row r="32" spans="1:5">
      <c r="A32" s="3" t="s">
        <v>341</v>
      </c>
      <c r="D32" s="3" t="s">
        <v>348</v>
      </c>
    </row>
    <row r="33" spans="1:5">
      <c r="A33" s="3" t="s">
        <v>335</v>
      </c>
      <c r="D33" s="7" t="n">
        <v>33854</v>
      </c>
    </row>
    <row r="34" spans="1:5">
      <c r="A34" s="3" t="s">
        <v>349</v>
      </c>
    </row>
    <row r="35" spans="1:5">
      <c r="A35" s="6" t="s">
        <v>333</v>
      </c>
    </row>
    <row r="36" spans="1:5">
      <c r="A36" s="3" t="s">
        <v>341</v>
      </c>
      <c r="D36" s="3" t="s">
        <v>350</v>
      </c>
    </row>
    <row r="37" spans="1:5">
      <c r="A37" s="3" t="s">
        <v>335</v>
      </c>
      <c r="D37" s="7" t="n">
        <v>7485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1</v>
      </c>
      <c r="B1" s="2" t="s">
        <v>2</v>
      </c>
      <c r="C1" s="2" t="s">
        <v>26</v>
      </c>
    </row>
    <row r="2" spans="1:3">
      <c r="A2" s="6" t="s">
        <v>352</v>
      </c>
    </row>
    <row r="3" spans="1:3">
      <c r="A3" s="3" t="s">
        <v>353</v>
      </c>
      <c r="B3" s="7" t="n">
        <v>252017</v>
      </c>
      <c r="C3" s="7" t="n">
        <v>129603</v>
      </c>
    </row>
    <row r="4" spans="1:3">
      <c r="A4" s="6" t="s">
        <v>354</v>
      </c>
    </row>
    <row r="5" spans="1:3">
      <c r="A5" s="3" t="s">
        <v>355</v>
      </c>
      <c r="B5" s="4" t="n">
        <v>47864</v>
      </c>
      <c r="C5" s="4" t="n">
        <v>33774</v>
      </c>
    </row>
    <row r="6" spans="1:3">
      <c r="A6" s="3" t="s">
        <v>356</v>
      </c>
      <c r="B6" s="4" t="n">
        <v>204153</v>
      </c>
      <c r="C6" s="4" t="n">
        <v>95829</v>
      </c>
    </row>
    <row r="7" spans="1:3">
      <c r="A7" s="3" t="s">
        <v>357</v>
      </c>
      <c r="B7" s="4" t="n">
        <v>8410659</v>
      </c>
      <c r="C7" s="4" t="n">
        <v>7604486</v>
      </c>
    </row>
    <row r="8" spans="1:3">
      <c r="A8" s="3" t="s">
        <v>358</v>
      </c>
    </row>
    <row r="9" spans="1:3">
      <c r="A9" s="6" t="s">
        <v>352</v>
      </c>
    </row>
    <row r="10" spans="1:3">
      <c r="A10" s="3" t="s">
        <v>353</v>
      </c>
      <c r="B10" s="4" t="n">
        <v>131964</v>
      </c>
      <c r="C10" s="4" t="n">
        <v>71955</v>
      </c>
    </row>
    <row r="11" spans="1:3">
      <c r="A11" s="3" t="s">
        <v>359</v>
      </c>
    </row>
    <row r="12" spans="1:3">
      <c r="A12" s="6" t="s">
        <v>352</v>
      </c>
    </row>
    <row r="13" spans="1:3">
      <c r="A13" s="3" t="s">
        <v>353</v>
      </c>
      <c r="B13" s="4" t="n">
        <v>90280</v>
      </c>
      <c r="C13" s="4" t="n">
        <v>45683</v>
      </c>
    </row>
    <row r="14" spans="1:3">
      <c r="A14" s="3" t="s">
        <v>360</v>
      </c>
    </row>
    <row r="15" spans="1:3">
      <c r="A15" s="6" t="s">
        <v>354</v>
      </c>
    </row>
    <row r="16" spans="1:3">
      <c r="A16" s="3" t="s">
        <v>355</v>
      </c>
      <c r="B16" s="4" t="n">
        <v>15788</v>
      </c>
      <c r="C16" s="4" t="n">
        <v>10820</v>
      </c>
    </row>
    <row r="17" spans="1:3">
      <c r="A17" s="3" t="s">
        <v>361</v>
      </c>
    </row>
    <row r="18" spans="1:3">
      <c r="A18" s="6" t="s">
        <v>354</v>
      </c>
    </row>
    <row r="19" spans="1:3">
      <c r="A19" s="3" t="s">
        <v>355</v>
      </c>
      <c r="B19" s="4" t="n">
        <v>10510</v>
      </c>
      <c r="C19" s="4" t="n">
        <v>5547</v>
      </c>
    </row>
    <row r="20" spans="1:3">
      <c r="A20" s="3" t="s">
        <v>362</v>
      </c>
    </row>
    <row r="21" spans="1:3">
      <c r="A21" s="6" t="s">
        <v>352</v>
      </c>
    </row>
    <row r="22" spans="1:3">
      <c r="A22" s="3" t="s">
        <v>353</v>
      </c>
      <c r="B22" s="4" t="n">
        <v>29773</v>
      </c>
      <c r="C22" s="4" t="n">
        <v>11965</v>
      </c>
    </row>
    <row r="23" spans="1:3">
      <c r="A23" s="3" t="s">
        <v>363</v>
      </c>
    </row>
    <row r="24" spans="1:3">
      <c r="A24" s="6" t="s">
        <v>354</v>
      </c>
    </row>
    <row r="25" spans="1:3">
      <c r="A25" s="3" t="s">
        <v>355</v>
      </c>
      <c r="B25" s="7" t="n">
        <v>21566</v>
      </c>
      <c r="C25" s="7" t="n">
        <v>17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364</v>
      </c>
      <c r="B1" s="2" t="s">
        <v>83</v>
      </c>
      <c r="D1" s="2" t="s">
        <v>1</v>
      </c>
    </row>
    <row r="2" spans="1:5">
      <c r="B2" s="2" t="s">
        <v>2</v>
      </c>
      <c r="C2" s="2" t="s">
        <v>84</v>
      </c>
      <c r="D2" s="2" t="s">
        <v>2</v>
      </c>
      <c r="E2" s="2" t="s">
        <v>84</v>
      </c>
    </row>
    <row r="3" spans="1:5">
      <c r="A3" s="6" t="s">
        <v>203</v>
      </c>
    </row>
    <row r="4" spans="1:5">
      <c r="A4" s="3" t="s">
        <v>365</v>
      </c>
      <c r="B4" s="7" t="n">
        <v>89035</v>
      </c>
      <c r="C4" s="7" t="n">
        <v>16242</v>
      </c>
      <c r="D4" s="7" t="n">
        <v>-29279</v>
      </c>
      <c r="E4" s="7" t="n">
        <v>-411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6</v>
      </c>
      <c r="B1" s="2" t="s">
        <v>2</v>
      </c>
      <c r="C1" s="2" t="s">
        <v>26</v>
      </c>
    </row>
    <row r="2" spans="1:3">
      <c r="A2" s="6" t="s">
        <v>367</v>
      </c>
    </row>
    <row r="3" spans="1:3">
      <c r="A3" s="3" t="s">
        <v>368</v>
      </c>
      <c r="B3" s="7" t="n">
        <v>216548</v>
      </c>
      <c r="C3" s="7" t="n">
        <v>114785</v>
      </c>
    </row>
    <row r="4" spans="1:3">
      <c r="A4" s="3" t="s">
        <v>369</v>
      </c>
      <c r="B4" s="4" t="n">
        <v>12395</v>
      </c>
      <c r="C4" s="4" t="n">
        <v>18956</v>
      </c>
    </row>
    <row r="5" spans="1:3">
      <c r="A5" s="3" t="s">
        <v>356</v>
      </c>
      <c r="B5" s="7" t="n">
        <v>204153</v>
      </c>
      <c r="C5" s="7" t="n">
        <v>958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82</v>
      </c>
      <c r="B1" s="2" t="s">
        <v>83</v>
      </c>
      <c r="D1" s="2" t="s">
        <v>1</v>
      </c>
    </row>
    <row r="2" spans="1:5">
      <c r="B2" s="2" t="s">
        <v>2</v>
      </c>
      <c r="C2" s="2" t="s">
        <v>84</v>
      </c>
      <c r="D2" s="2" t="s">
        <v>2</v>
      </c>
      <c r="E2" s="2" t="s">
        <v>84</v>
      </c>
    </row>
    <row r="3" spans="1:5">
      <c r="A3" s="6" t="s">
        <v>85</v>
      </c>
    </row>
    <row r="4" spans="1:5">
      <c r="A4" s="3" t="s">
        <v>86</v>
      </c>
      <c r="B4" s="7" t="n">
        <v>8867036</v>
      </c>
      <c r="C4" s="7" t="n">
        <v>8434757</v>
      </c>
      <c r="D4" s="7" t="n">
        <v>25700224</v>
      </c>
      <c r="E4" s="7" t="n">
        <v>24393485</v>
      </c>
    </row>
    <row r="5" spans="1:5">
      <c r="A5" s="3" t="s">
        <v>87</v>
      </c>
      <c r="B5" s="4" t="n">
        <v>489751</v>
      </c>
      <c r="C5" s="4" t="n">
        <v>534287</v>
      </c>
      <c r="D5" s="4" t="n">
        <v>1424348</v>
      </c>
      <c r="E5" s="4" t="n">
        <v>1438596</v>
      </c>
    </row>
    <row r="6" spans="1:5">
      <c r="A6" s="3" t="s">
        <v>88</v>
      </c>
      <c r="B6" s="4" t="n">
        <v>9356787</v>
      </c>
      <c r="C6" s="4" t="n">
        <v>8969044</v>
      </c>
      <c r="D6" s="4" t="n">
        <v>27124572</v>
      </c>
      <c r="E6" s="4" t="n">
        <v>25832081</v>
      </c>
    </row>
    <row r="7" spans="1:5">
      <c r="A7" s="6" t="s">
        <v>89</v>
      </c>
    </row>
    <row r="8" spans="1:5">
      <c r="A8" s="3" t="s">
        <v>90</v>
      </c>
      <c r="B8" s="4" t="n">
        <v>5957405</v>
      </c>
      <c r="C8" s="4" t="n">
        <v>5745205</v>
      </c>
      <c r="D8" s="4" t="n">
        <v>17556405</v>
      </c>
      <c r="E8" s="4" t="n">
        <v>16771598</v>
      </c>
    </row>
    <row r="9" spans="1:5">
      <c r="A9" s="3" t="s">
        <v>91</v>
      </c>
      <c r="B9" s="4" t="n">
        <v>489751</v>
      </c>
      <c r="C9" s="4" t="n">
        <v>534287</v>
      </c>
      <c r="D9" s="4" t="n">
        <v>1424348</v>
      </c>
      <c r="E9" s="4" t="n">
        <v>1438596</v>
      </c>
    </row>
    <row r="10" spans="1:5">
      <c r="A10" s="3" t="s">
        <v>92</v>
      </c>
      <c r="B10" s="4" t="n">
        <v>6447156</v>
      </c>
      <c r="C10" s="4" t="n">
        <v>6279492</v>
      </c>
      <c r="D10" s="4" t="n">
        <v>18980753</v>
      </c>
      <c r="E10" s="4" t="n">
        <v>18210194</v>
      </c>
    </row>
    <row r="11" spans="1:5">
      <c r="A11" s="3" t="s">
        <v>93</v>
      </c>
      <c r="B11" s="4" t="n">
        <v>986228</v>
      </c>
      <c r="C11" s="4" t="n">
        <v>933770</v>
      </c>
      <c r="D11" s="4" t="n">
        <v>2746544</v>
      </c>
      <c r="E11" s="4" t="n">
        <v>2639895</v>
      </c>
    </row>
    <row r="12" spans="1:5">
      <c r="A12" s="3" t="s">
        <v>94</v>
      </c>
      <c r="B12" s="4" t="n">
        <v>548175</v>
      </c>
      <c r="C12" s="4" t="n">
        <v>449839</v>
      </c>
      <c r="D12" s="4" t="n">
        <v>1551435</v>
      </c>
      <c r="E12" s="4" t="n">
        <v>1366745</v>
      </c>
    </row>
    <row r="13" spans="1:5">
      <c r="A13" s="3" t="s">
        <v>95</v>
      </c>
      <c r="B13" s="4" t="n">
        <v>509793</v>
      </c>
      <c r="C13" s="4" t="n">
        <v>0</v>
      </c>
      <c r="D13" s="4" t="n">
        <v>509793</v>
      </c>
      <c r="E13" s="4" t="n">
        <v>0</v>
      </c>
    </row>
    <row r="14" spans="1:5">
      <c r="A14" s="3" t="s">
        <v>96</v>
      </c>
      <c r="B14" s="4" t="n">
        <v>8491352</v>
      </c>
      <c r="C14" s="4" t="n">
        <v>7663101</v>
      </c>
      <c r="D14" s="4" t="n">
        <v>23788525</v>
      </c>
      <c r="E14" s="4" t="n">
        <v>22216834</v>
      </c>
    </row>
    <row r="15" spans="1:5">
      <c r="A15" s="3" t="s">
        <v>97</v>
      </c>
      <c r="B15" s="4" t="n">
        <v>865435</v>
      </c>
      <c r="C15" s="4" t="n">
        <v>1305943</v>
      </c>
      <c r="D15" s="4" t="n">
        <v>3336047</v>
      </c>
      <c r="E15" s="4" t="n">
        <v>3615247</v>
      </c>
    </row>
    <row r="16" spans="1:5">
      <c r="A16" s="3" t="s">
        <v>98</v>
      </c>
      <c r="B16" s="4" t="n">
        <v>8549</v>
      </c>
      <c r="C16" s="4" t="n">
        <v>7679</v>
      </c>
      <c r="D16" s="4" t="n">
        <v>25574</v>
      </c>
      <c r="E16" s="4" t="n">
        <v>21532</v>
      </c>
    </row>
    <row r="17" spans="1:5">
      <c r="A17" s="3" t="s">
        <v>99</v>
      </c>
      <c r="B17" s="4" t="n">
        <v>-3613</v>
      </c>
      <c r="C17" s="4" t="n">
        <v>-3711</v>
      </c>
      <c r="D17" s="4" t="n">
        <v>-10637</v>
      </c>
      <c r="E17" s="4" t="n">
        <v>-12306</v>
      </c>
    </row>
    <row r="18" spans="1:5">
      <c r="A18" s="3" t="s">
        <v>100</v>
      </c>
      <c r="B18" s="4" t="n">
        <v>-4213</v>
      </c>
      <c r="C18" s="4" t="n">
        <v>-16207</v>
      </c>
      <c r="D18" s="4" t="n">
        <v>-22846</v>
      </c>
      <c r="E18" s="4" t="n">
        <v>-33391</v>
      </c>
    </row>
    <row r="19" spans="1:5">
      <c r="A19" s="3" t="s">
        <v>101</v>
      </c>
      <c r="B19" s="4" t="n">
        <v>8242</v>
      </c>
      <c r="C19" s="4" t="n">
        <v>0</v>
      </c>
      <c r="D19" s="4" t="n">
        <v>-4107</v>
      </c>
      <c r="E19" s="4" t="n">
        <v>553577</v>
      </c>
    </row>
    <row r="20" spans="1:5">
      <c r="A20" s="3" t="s">
        <v>102</v>
      </c>
      <c r="B20" s="4" t="n">
        <v>874400</v>
      </c>
      <c r="C20" s="4" t="n">
        <v>1293704</v>
      </c>
      <c r="D20" s="4" t="n">
        <v>3324031</v>
      </c>
      <c r="E20" s="4" t="n">
        <v>4144659</v>
      </c>
    </row>
    <row r="21" spans="1:5">
      <c r="A21" s="3" t="s">
        <v>103</v>
      </c>
      <c r="B21" s="4" t="n">
        <v>169599</v>
      </c>
      <c r="C21" s="4" t="n">
        <v>343421</v>
      </c>
      <c r="D21" s="4" t="n">
        <v>672273</v>
      </c>
      <c r="E21" s="4" t="n">
        <v>925837</v>
      </c>
    </row>
    <row r="22" spans="1:5">
      <c r="A22" s="3" t="s">
        <v>104</v>
      </c>
      <c r="B22" s="4" t="n">
        <v>704801</v>
      </c>
      <c r="C22" s="4" t="n">
        <v>950283</v>
      </c>
      <c r="D22" s="4" t="n">
        <v>2651758</v>
      </c>
      <c r="E22" s="4" t="n">
        <v>3218822</v>
      </c>
    </row>
    <row r="23" spans="1:5">
      <c r="A23" s="3" t="s">
        <v>105</v>
      </c>
      <c r="B23" s="4" t="n">
        <v>-23024</v>
      </c>
      <c r="C23" s="4" t="n">
        <v>-42574</v>
      </c>
      <c r="D23" s="4" t="n">
        <v>-107437</v>
      </c>
      <c r="E23" s="4" t="n">
        <v>-145529</v>
      </c>
    </row>
    <row r="24" spans="1:5">
      <c r="A24" s="3" t="s">
        <v>106</v>
      </c>
      <c r="B24" s="4" t="n">
        <v>-12309</v>
      </c>
      <c r="C24" s="4" t="n">
        <v>-10462</v>
      </c>
      <c r="D24" s="4" t="n">
        <v>-31625</v>
      </c>
      <c r="E24" s="4" t="n">
        <v>-30627</v>
      </c>
    </row>
    <row r="25" spans="1:5">
      <c r="A25" s="3" t="s">
        <v>107</v>
      </c>
      <c r="B25" s="7" t="n">
        <v>669468</v>
      </c>
      <c r="C25" s="7" t="n">
        <v>897247</v>
      </c>
      <c r="D25" s="7" t="n">
        <v>2512696</v>
      </c>
      <c r="E25" s="7" t="n">
        <v>3042666</v>
      </c>
    </row>
    <row r="26" spans="1:5">
      <c r="A26" s="6" t="s">
        <v>108</v>
      </c>
    </row>
    <row r="27" spans="1:5">
      <c r="A27" s="3" t="s">
        <v>109</v>
      </c>
      <c r="B27" s="4" t="n">
        <v>619436804</v>
      </c>
      <c r="C27" s="4" t="n">
        <v>623725913</v>
      </c>
      <c r="D27" s="4" t="n">
        <v>621025256</v>
      </c>
      <c r="E27" s="4" t="n">
        <v>625563431</v>
      </c>
    </row>
    <row r="28" spans="1:5">
      <c r="A28" s="3" t="s">
        <v>110</v>
      </c>
      <c r="B28" s="4" t="n">
        <v>658770425</v>
      </c>
      <c r="C28" s="4" t="n">
        <v>666403323</v>
      </c>
      <c r="D28" s="4" t="n">
        <v>661130306</v>
      </c>
      <c r="E28" s="4" t="n">
        <v>668525906</v>
      </c>
    </row>
    <row r="29" spans="1:5">
      <c r="A29" s="6" t="s">
        <v>111</v>
      </c>
    </row>
    <row r="30" spans="1:5">
      <c r="A30" s="3" t="s">
        <v>109</v>
      </c>
      <c r="B30" s="10" t="n">
        <v>1.08</v>
      </c>
      <c r="C30" s="10" t="n">
        <v>1.44</v>
      </c>
      <c r="D30" s="10" t="n">
        <v>4.05</v>
      </c>
      <c r="E30" s="10" t="n">
        <v>4.86</v>
      </c>
    </row>
    <row r="31" spans="1:5">
      <c r="A31" s="3" t="s">
        <v>110</v>
      </c>
      <c r="B31" s="11" t="n">
        <v>1.05</v>
      </c>
      <c r="C31" s="11" t="n">
        <v>1.41</v>
      </c>
      <c r="D31" s="11" t="n">
        <v>3.96</v>
      </c>
      <c r="E31" s="11" t="n">
        <v>4.77</v>
      </c>
    </row>
    <row r="32" spans="1:5">
      <c r="A32" s="3" t="s">
        <v>112</v>
      </c>
      <c r="B32" s="10" t="n">
        <v>1.21</v>
      </c>
      <c r="C32" s="10" t="n">
        <v>1.1</v>
      </c>
      <c r="D32" s="10" t="n">
        <v>2.42</v>
      </c>
      <c r="E32" s="10" t="n">
        <v>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20"/>
    <col customWidth="1" max="4" min="4" width="20"/>
    <col customWidth="1" max="5" min="5" width="20"/>
    <col customWidth="1" max="6" min="6" width="20"/>
  </cols>
  <sheetData>
    <row r="1" spans="1:6">
      <c r="A1" s="1" t="s">
        <v>370</v>
      </c>
      <c r="B1" s="2" t="s">
        <v>371</v>
      </c>
      <c r="C1" s="2" t="s">
        <v>297</v>
      </c>
      <c r="D1" s="2" t="s">
        <v>372</v>
      </c>
      <c r="E1" s="2" t="s">
        <v>297</v>
      </c>
      <c r="F1" s="2" t="s">
        <v>372</v>
      </c>
    </row>
    <row r="2" spans="1:6">
      <c r="A2" s="6" t="s">
        <v>373</v>
      </c>
    </row>
    <row r="3" spans="1:6">
      <c r="A3" s="3" t="s">
        <v>374</v>
      </c>
      <c r="B3" s="4" t="n">
        <v>16200</v>
      </c>
    </row>
    <row r="4" spans="1:6">
      <c r="A4" s="3" t="s">
        <v>375</v>
      </c>
      <c r="B4" s="4" t="n">
        <v>600</v>
      </c>
    </row>
    <row r="5" spans="1:6">
      <c r="A5" s="3" t="s">
        <v>95</v>
      </c>
      <c r="C5" s="7" t="n">
        <v>509793</v>
      </c>
      <c r="D5" s="7" t="n">
        <v>0</v>
      </c>
      <c r="E5" s="7" t="n">
        <v>509793</v>
      </c>
      <c r="F5" s="7" t="n">
        <v>0</v>
      </c>
    </row>
    <row r="6" spans="1:6">
      <c r="A6" s="3" t="s">
        <v>376</v>
      </c>
      <c r="E6" s="4" t="n">
        <v>-198219</v>
      </c>
    </row>
    <row r="7" spans="1:6">
      <c r="A7" s="3" t="s">
        <v>377</v>
      </c>
      <c r="C7" s="7" t="n">
        <v>-460908</v>
      </c>
      <c r="E7" s="4" t="n">
        <v>-460908</v>
      </c>
    </row>
    <row r="8" spans="1:6">
      <c r="A8" s="3" t="s">
        <v>378</v>
      </c>
      <c r="E8" s="4" t="n">
        <v>118500</v>
      </c>
    </row>
    <row r="9" spans="1:6">
      <c r="A9" s="3" t="s">
        <v>379</v>
      </c>
    </row>
    <row r="10" spans="1:6">
      <c r="A10" s="6" t="s">
        <v>373</v>
      </c>
    </row>
    <row r="11" spans="1:6">
      <c r="A11" s="3" t="s">
        <v>378</v>
      </c>
      <c r="E11" s="4" t="n">
        <v>48885</v>
      </c>
    </row>
    <row r="12" spans="1:6">
      <c r="A12" s="3" t="s">
        <v>380</v>
      </c>
    </row>
    <row r="13" spans="1:6">
      <c r="A13" s="6" t="s">
        <v>373</v>
      </c>
    </row>
    <row r="14" spans="1:6">
      <c r="A14" s="3" t="s">
        <v>378</v>
      </c>
      <c r="E14" s="7" t="n">
        <v>696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3"/>
    <col customWidth="1" max="4" min="4" width="15"/>
    <col customWidth="1" max="5" min="5" width="13"/>
  </cols>
  <sheetData>
    <row r="1" spans="1:5">
      <c r="A1" s="1" t="s">
        <v>381</v>
      </c>
      <c r="B1" s="2" t="s">
        <v>83</v>
      </c>
      <c r="D1" s="2" t="s">
        <v>1</v>
      </c>
    </row>
    <row r="2" spans="1:5">
      <c r="B2" s="2" t="s">
        <v>2</v>
      </c>
      <c r="C2" s="2" t="s">
        <v>84</v>
      </c>
      <c r="D2" s="2" t="s">
        <v>2</v>
      </c>
      <c r="E2" s="2" t="s">
        <v>84</v>
      </c>
    </row>
    <row r="3" spans="1:5">
      <c r="A3" s="6" t="s">
        <v>210</v>
      </c>
    </row>
    <row r="4" spans="1:5">
      <c r="A4" s="3" t="s">
        <v>382</v>
      </c>
      <c r="B4" s="3" t="s">
        <v>383</v>
      </c>
      <c r="C4" s="3" t="s">
        <v>384</v>
      </c>
      <c r="D4" s="3" t="s">
        <v>385</v>
      </c>
      <c r="E4" s="3" t="s">
        <v>386</v>
      </c>
    </row>
    <row r="5" spans="1:5">
      <c r="A5" s="3" t="s">
        <v>387</v>
      </c>
      <c r="B5" s="3" t="s">
        <v>388</v>
      </c>
      <c r="D5" s="3" t="s">
        <v>389</v>
      </c>
    </row>
    <row r="6" spans="1:5">
      <c r="A6" s="3" t="s">
        <v>390</v>
      </c>
      <c r="E6" s="3" t="s">
        <v>3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2</v>
      </c>
      <c r="B1" s="2" t="s">
        <v>2</v>
      </c>
      <c r="C1" s="2" t="s">
        <v>26</v>
      </c>
    </row>
    <row r="2" spans="1:3">
      <c r="A2" s="6" t="s">
        <v>393</v>
      </c>
    </row>
    <row r="3" spans="1:3">
      <c r="A3" s="3" t="s">
        <v>394</v>
      </c>
      <c r="B3" s="7" t="n">
        <v>50662</v>
      </c>
      <c r="C3" s="7" t="n">
        <v>54221</v>
      </c>
    </row>
    <row r="4" spans="1:3">
      <c r="A4" s="6" t="s">
        <v>395</v>
      </c>
    </row>
    <row r="5" spans="1:3">
      <c r="A5" s="3" t="s">
        <v>396</v>
      </c>
      <c r="B5" s="4" t="n">
        <v>606000</v>
      </c>
      <c r="C5" s="4" t="n">
        <v>749000</v>
      </c>
    </row>
    <row r="6" spans="1:3">
      <c r="A6" s="3" t="s">
        <v>397</v>
      </c>
      <c r="B6" s="7" t="n">
        <v>96000</v>
      </c>
      <c r="C6" s="7" t="n">
        <v>11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4"/>
    <col customWidth="1" max="7" min="7" width="13"/>
  </cols>
  <sheetData>
    <row r="1" spans="1:7">
      <c r="A1" s="1" t="s">
        <v>398</v>
      </c>
      <c r="B1" s="2" t="s">
        <v>83</v>
      </c>
      <c r="E1" s="2" t="s">
        <v>1</v>
      </c>
    </row>
    <row r="2" spans="1:7">
      <c r="B2" s="2" t="s">
        <v>2</v>
      </c>
      <c r="D2" s="2" t="s">
        <v>84</v>
      </c>
      <c r="E2" s="2" t="s">
        <v>2</v>
      </c>
      <c r="G2" s="2" t="s">
        <v>84</v>
      </c>
    </row>
    <row r="3" spans="1:7">
      <c r="A3" s="6" t="s">
        <v>399</v>
      </c>
    </row>
    <row r="4" spans="1:7">
      <c r="A4" s="3" t="s">
        <v>400</v>
      </c>
      <c r="B4" s="7" t="n">
        <v>8867036</v>
      </c>
      <c r="D4" s="7" t="n">
        <v>8434757</v>
      </c>
      <c r="E4" s="7" t="n">
        <v>25700224</v>
      </c>
      <c r="G4" s="7" t="n">
        <v>24393485</v>
      </c>
    </row>
    <row r="5" spans="1:7">
      <c r="A5" s="3" t="s">
        <v>401</v>
      </c>
      <c r="B5" s="4" t="n">
        <v>865435</v>
      </c>
      <c r="D5" s="4" t="n">
        <v>1305943</v>
      </c>
      <c r="E5" s="4" t="n">
        <v>3336047</v>
      </c>
      <c r="G5" s="4" t="n">
        <v>3615247</v>
      </c>
    </row>
    <row r="6" spans="1:7">
      <c r="A6" s="3" t="s">
        <v>309</v>
      </c>
    </row>
    <row r="7" spans="1:7">
      <c r="A7" s="6" t="s">
        <v>399</v>
      </c>
    </row>
    <row r="8" spans="1:7">
      <c r="A8" s="3" t="s">
        <v>400</v>
      </c>
      <c r="B8" s="4" t="n">
        <v>1754657</v>
      </c>
      <c r="D8" s="4" t="n">
        <v>1707707</v>
      </c>
      <c r="E8" s="4" t="n">
        <v>5061581</v>
      </c>
      <c r="G8" s="4" t="n">
        <v>4919046</v>
      </c>
    </row>
    <row r="9" spans="1:7">
      <c r="A9" s="3" t="s">
        <v>401</v>
      </c>
      <c r="B9" s="4" t="n">
        <v>286931</v>
      </c>
      <c r="D9" s="4" t="n">
        <v>259344</v>
      </c>
      <c r="E9" s="4" t="n">
        <v>759513</v>
      </c>
      <c r="G9" s="4" t="n">
        <v>749729</v>
      </c>
    </row>
    <row r="10" spans="1:7">
      <c r="A10" s="3" t="s">
        <v>310</v>
      </c>
    </row>
    <row r="11" spans="1:7">
      <c r="A11" s="6" t="s">
        <v>399</v>
      </c>
    </row>
    <row r="12" spans="1:7">
      <c r="A12" s="3" t="s">
        <v>400</v>
      </c>
      <c r="B12" s="4" t="n">
        <v>1865071</v>
      </c>
      <c r="D12" s="4" t="n">
        <v>1804876</v>
      </c>
      <c r="E12" s="4" t="n">
        <v>5444451</v>
      </c>
      <c r="G12" s="4" t="n">
        <v>5234821</v>
      </c>
    </row>
    <row r="13" spans="1:7">
      <c r="A13" s="3" t="s">
        <v>401</v>
      </c>
      <c r="B13" s="4" t="n">
        <v>321052</v>
      </c>
      <c r="D13" s="4" t="n">
        <v>294367</v>
      </c>
      <c r="E13" s="4" t="n">
        <v>908705</v>
      </c>
      <c r="G13" s="4" t="n">
        <v>847686</v>
      </c>
    </row>
    <row r="14" spans="1:7">
      <c r="A14" s="3" t="s">
        <v>311</v>
      </c>
    </row>
    <row r="15" spans="1:7">
      <c r="A15" s="6" t="s">
        <v>399</v>
      </c>
    </row>
    <row r="16" spans="1:7">
      <c r="A16" s="3" t="s">
        <v>400</v>
      </c>
      <c r="B16" s="4" t="n">
        <v>1554424</v>
      </c>
      <c r="D16" s="4" t="n">
        <v>1539496</v>
      </c>
      <c r="E16" s="4" t="n">
        <v>4566762</v>
      </c>
      <c r="G16" s="4" t="n">
        <v>4445627</v>
      </c>
    </row>
    <row r="17" spans="1:7">
      <c r="A17" s="3" t="s">
        <v>401</v>
      </c>
      <c r="B17" s="4" t="n">
        <v>206570</v>
      </c>
      <c r="D17" s="4" t="n">
        <v>243137</v>
      </c>
      <c r="E17" s="4" t="n">
        <v>594912</v>
      </c>
      <c r="G17" s="4" t="n">
        <v>625510</v>
      </c>
    </row>
    <row r="18" spans="1:7">
      <c r="A18" s="3" t="s">
        <v>312</v>
      </c>
    </row>
    <row r="19" spans="1:7">
      <c r="A19" s="6" t="s">
        <v>399</v>
      </c>
    </row>
    <row r="20" spans="1:7">
      <c r="A20" s="3" t="s">
        <v>400</v>
      </c>
      <c r="B20" s="4" t="n">
        <v>2429140</v>
      </c>
      <c r="D20" s="4" t="n">
        <v>2158070</v>
      </c>
      <c r="E20" s="4" t="n">
        <v>7014137</v>
      </c>
      <c r="G20" s="4" t="n">
        <v>6142723</v>
      </c>
    </row>
    <row r="21" spans="1:7">
      <c r="A21" s="3" t="s">
        <v>401</v>
      </c>
      <c r="B21" s="4" t="n">
        <v>402558</v>
      </c>
      <c r="D21" s="4" t="n">
        <v>346165</v>
      </c>
      <c r="E21" s="4" t="n">
        <v>1175019</v>
      </c>
      <c r="G21" s="4" t="n">
        <v>923724</v>
      </c>
    </row>
    <row r="22" spans="1:7">
      <c r="A22" s="3" t="s">
        <v>313</v>
      </c>
    </row>
    <row r="23" spans="1:7">
      <c r="A23" s="6" t="s">
        <v>399</v>
      </c>
    </row>
    <row r="24" spans="1:7">
      <c r="A24" s="3" t="s">
        <v>400</v>
      </c>
      <c r="B24" s="4" t="n">
        <v>1245875</v>
      </c>
      <c r="D24" s="4" t="n">
        <v>1220809</v>
      </c>
      <c r="E24" s="4" t="n">
        <v>3585458</v>
      </c>
      <c r="G24" s="4" t="n">
        <v>3639890</v>
      </c>
    </row>
    <row r="25" spans="1:7">
      <c r="A25" s="3" t="s">
        <v>401</v>
      </c>
      <c r="B25" s="4" t="n">
        <v>158117</v>
      </c>
      <c r="D25" s="4" t="n">
        <v>162930</v>
      </c>
      <c r="E25" s="4" t="n">
        <v>407691</v>
      </c>
      <c r="G25" s="4" t="n">
        <v>468598</v>
      </c>
    </row>
    <row r="26" spans="1:7">
      <c r="A26" s="3" t="s">
        <v>322</v>
      </c>
    </row>
    <row r="27" spans="1:7">
      <c r="A27" s="6" t="s">
        <v>399</v>
      </c>
    </row>
    <row r="28" spans="1:7">
      <c r="A28" s="3" t="s">
        <v>400</v>
      </c>
      <c r="B28" s="4" t="n">
        <v>17869</v>
      </c>
      <c r="D28" s="4" t="n">
        <v>3799</v>
      </c>
      <c r="E28" s="4" t="n">
        <v>27835</v>
      </c>
      <c r="G28" s="4" t="n">
        <v>11378</v>
      </c>
    </row>
    <row r="29" spans="1:7">
      <c r="A29" s="3" t="s">
        <v>401</v>
      </c>
      <c r="B29" s="7" t="n">
        <v>-509793</v>
      </c>
      <c r="C29" s="3" t="s">
        <v>270</v>
      </c>
      <c r="D29" s="7" t="n">
        <v>0</v>
      </c>
      <c r="E29" s="7" t="n">
        <v>-509793</v>
      </c>
      <c r="F29" s="3" t="s">
        <v>270</v>
      </c>
      <c r="G29" s="7" t="n">
        <v>0</v>
      </c>
    </row>
    <row r="30" spans="1:7"/>
    <row r="31" spans="1:7">
      <c r="A31" s="3" t="s">
        <v>270</v>
      </c>
      <c r="B31" s="3" t="s">
        <v>402</v>
      </c>
    </row>
  </sheetData>
  <mergeCells count="7">
    <mergeCell ref="A1:A2"/>
    <mergeCell ref="B1:D1"/>
    <mergeCell ref="E1:G1"/>
    <mergeCell ref="B2:C2"/>
    <mergeCell ref="E2:F2"/>
    <mergeCell ref="A30:G30"/>
    <mergeCell ref="B31:G3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403</v>
      </c>
      <c r="B1" s="2" t="s">
        <v>1</v>
      </c>
    </row>
    <row r="2" spans="1:2">
      <c r="B2" s="2" t="s">
        <v>404</v>
      </c>
    </row>
    <row r="3" spans="1:2">
      <c r="A3" s="6" t="s">
        <v>215</v>
      </c>
    </row>
    <row r="4" spans="1:2">
      <c r="A4" s="3" t="s">
        <v>405</v>
      </c>
      <c r="B4" s="4"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113</v>
      </c>
      <c r="B1" s="2" t="s">
        <v>83</v>
      </c>
      <c r="D1" s="2" t="s">
        <v>1</v>
      </c>
    </row>
    <row r="2" spans="1:5">
      <c r="B2" s="2" t="s">
        <v>2</v>
      </c>
      <c r="C2" s="2" t="s">
        <v>84</v>
      </c>
      <c r="D2" s="2" t="s">
        <v>2</v>
      </c>
      <c r="E2" s="2" t="s">
        <v>84</v>
      </c>
    </row>
    <row r="3" spans="1:5">
      <c r="A3" s="6" t="s">
        <v>114</v>
      </c>
    </row>
    <row r="4" spans="1:5">
      <c r="A4" s="3" t="s">
        <v>104</v>
      </c>
      <c r="B4" s="7" t="n">
        <v>704801</v>
      </c>
      <c r="C4" s="7" t="n">
        <v>950283</v>
      </c>
      <c r="D4" s="7" t="n">
        <v>2651758</v>
      </c>
      <c r="E4" s="7" t="n">
        <v>3218822</v>
      </c>
    </row>
    <row r="5" spans="1:5">
      <c r="A5" s="6" t="s">
        <v>115</v>
      </c>
    </row>
    <row r="6" spans="1:5">
      <c r="A6" s="3" t="s">
        <v>116</v>
      </c>
      <c r="B6" s="4" t="n">
        <v>93168</v>
      </c>
      <c r="C6" s="4" t="n">
        <v>86022</v>
      </c>
      <c r="D6" s="4" t="n">
        <v>-14751</v>
      </c>
      <c r="E6" s="4" t="n">
        <v>-52989</v>
      </c>
    </row>
    <row r="7" spans="1:5">
      <c r="A7" s="3" t="s">
        <v>117</v>
      </c>
      <c r="B7" s="4" t="n">
        <v>277764</v>
      </c>
      <c r="C7" s="4" t="n">
        <v>5557</v>
      </c>
      <c r="D7" s="4" t="n">
        <v>282299</v>
      </c>
      <c r="E7" s="4" t="n">
        <v>13203</v>
      </c>
    </row>
    <row r="8" spans="1:5">
      <c r="A8" s="3" t="s">
        <v>118</v>
      </c>
      <c r="B8" s="4" t="n">
        <v>32896</v>
      </c>
      <c r="C8" s="4" t="n">
        <v>36710</v>
      </c>
      <c r="D8" s="4" t="n">
        <v>58385</v>
      </c>
      <c r="E8" s="4" t="n">
        <v>58512</v>
      </c>
    </row>
    <row r="9" spans="1:5">
      <c r="A9" s="3" t="s">
        <v>119</v>
      </c>
      <c r="B9" s="4" t="n">
        <v>0</v>
      </c>
      <c r="C9" s="4" t="n">
        <v>738</v>
      </c>
      <c r="D9" s="4" t="n">
        <v>264</v>
      </c>
      <c r="E9" s="4" t="n">
        <v>640</v>
      </c>
    </row>
    <row r="10" spans="1:5">
      <c r="A10" s="3" t="s">
        <v>120</v>
      </c>
      <c r="B10" s="4" t="n">
        <v>403828</v>
      </c>
      <c r="C10" s="4" t="n">
        <v>129027</v>
      </c>
      <c r="D10" s="4" t="n">
        <v>326197</v>
      </c>
      <c r="E10" s="4" t="n">
        <v>19366</v>
      </c>
    </row>
    <row r="11" spans="1:5">
      <c r="A11" s="3" t="s">
        <v>121</v>
      </c>
      <c r="B11" s="4" t="n">
        <v>22955</v>
      </c>
      <c r="C11" s="4" t="n">
        <v>2846</v>
      </c>
      <c r="D11" s="4" t="n">
        <v>12374</v>
      </c>
      <c r="E11" s="4" t="n">
        <v>2079</v>
      </c>
    </row>
    <row r="12" spans="1:5">
      <c r="A12" s="3" t="s">
        <v>122</v>
      </c>
      <c r="B12" s="4" t="n">
        <v>1131584</v>
      </c>
      <c r="C12" s="4" t="n">
        <v>1082156</v>
      </c>
      <c r="D12" s="4" t="n">
        <v>2990329</v>
      </c>
      <c r="E12" s="4" t="n">
        <v>3240267</v>
      </c>
    </row>
    <row r="13" spans="1:5">
      <c r="A13" s="3" t="s">
        <v>123</v>
      </c>
      <c r="B13" s="4" t="n">
        <v>1073296</v>
      </c>
      <c r="C13" s="4" t="n">
        <v>1026274</v>
      </c>
      <c r="D13" s="4" t="n">
        <v>2838893</v>
      </c>
      <c r="E13" s="4" t="n">
        <v>3062032</v>
      </c>
    </row>
    <row r="14" spans="1:5">
      <c r="A14" s="3" t="s">
        <v>124</v>
      </c>
      <c r="B14" s="4" t="n">
        <v>58288</v>
      </c>
      <c r="C14" s="4" t="n">
        <v>55882</v>
      </c>
      <c r="D14" s="4" t="n">
        <v>151436</v>
      </c>
      <c r="E14" s="4" t="n">
        <v>178235</v>
      </c>
    </row>
    <row r="15" spans="1:5">
      <c r="A15" s="3" t="s">
        <v>122</v>
      </c>
      <c r="B15" s="7" t="n">
        <v>1131584</v>
      </c>
      <c r="C15" s="7" t="n">
        <v>1082156</v>
      </c>
      <c r="D15" s="7" t="n">
        <v>2990329</v>
      </c>
      <c r="E15" s="7" t="n">
        <v>32402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4"/>
    <col customWidth="1" max="5" min="5" width="24"/>
    <col customWidth="1" max="6" min="6" width="23"/>
    <col customWidth="1" max="7" min="7" width="27"/>
    <col customWidth="1" max="8" min="8" width="16"/>
    <col customWidth="1" max="9" min="9" width="18"/>
    <col customWidth="1" max="10" min="10" width="37"/>
    <col customWidth="1" max="11" min="11" width="41"/>
    <col customWidth="1" max="12" min="12" width="25"/>
  </cols>
  <sheetData>
    <row r="1" spans="1:12">
      <c r="A1" s="1" t="s">
        <v>125</v>
      </c>
      <c r="B1" s="2" t="s">
        <v>126</v>
      </c>
      <c r="C1" s="2" t="s">
        <v>69</v>
      </c>
      <c r="D1" s="2" t="s">
        <v>22</v>
      </c>
      <c r="E1" s="2" t="s">
        <v>24</v>
      </c>
      <c r="F1" s="2" t="s">
        <v>127</v>
      </c>
      <c r="G1" s="2" t="s">
        <v>128</v>
      </c>
      <c r="H1" s="2" t="s">
        <v>129</v>
      </c>
      <c r="I1" s="2" t="s">
        <v>130</v>
      </c>
      <c r="J1" s="2" t="s">
        <v>131</v>
      </c>
      <c r="K1" s="2" t="s">
        <v>132</v>
      </c>
      <c r="L1" s="2" t="s">
        <v>133</v>
      </c>
    </row>
    <row r="2" spans="1:12">
      <c r="A2" s="3" t="s">
        <v>134</v>
      </c>
      <c r="B2" s="7" t="n">
        <v>8189376</v>
      </c>
      <c r="C2" s="7" t="n">
        <v>57</v>
      </c>
      <c r="D2" s="7" t="n">
        <v>15</v>
      </c>
      <c r="E2" s="7" t="n">
        <v>0</v>
      </c>
      <c r="F2" s="7" t="n">
        <v>1004128</v>
      </c>
      <c r="G2" s="7" t="n">
        <v>2924729</v>
      </c>
      <c r="H2" s="7" t="n">
        <v>-2591907</v>
      </c>
      <c r="I2" s="7" t="n">
        <v>7879960</v>
      </c>
      <c r="J2" s="7" t="n">
        <v>-1661720</v>
      </c>
      <c r="K2" s="7" t="n">
        <v>7555262</v>
      </c>
      <c r="L2" s="7" t="n">
        <v>634114</v>
      </c>
    </row>
    <row r="3" spans="1:12">
      <c r="A3" s="3" t="s">
        <v>135</v>
      </c>
      <c r="C3" s="4" t="n">
        <v>40</v>
      </c>
      <c r="D3" s="4" t="n">
        <v>654203</v>
      </c>
      <c r="E3" s="4" t="n">
        <v>21917</v>
      </c>
    </row>
    <row r="4" spans="1:12">
      <c r="A4" s="3" t="s">
        <v>136</v>
      </c>
      <c r="H4" s="4" t="n">
        <v>-33570</v>
      </c>
    </row>
    <row r="5" spans="1:12">
      <c r="A5" s="6" t="s">
        <v>137</v>
      </c>
    </row>
    <row r="6" spans="1:12">
      <c r="A6" s="3" t="s">
        <v>138</v>
      </c>
      <c r="B6" s="4" t="n">
        <v>2651758</v>
      </c>
      <c r="I6" s="4" t="n">
        <v>2512696</v>
      </c>
      <c r="K6" s="4" t="n">
        <v>2512696</v>
      </c>
      <c r="L6" s="4" t="n">
        <v>139062</v>
      </c>
    </row>
    <row r="7" spans="1:12">
      <c r="A7" s="3" t="s">
        <v>139</v>
      </c>
      <c r="B7" s="4" t="n">
        <v>338571</v>
      </c>
      <c r="J7" s="4" t="n">
        <v>326197</v>
      </c>
      <c r="K7" s="4" t="n">
        <v>326197</v>
      </c>
      <c r="L7" s="4" t="n">
        <v>12374</v>
      </c>
    </row>
    <row r="8" spans="1:12">
      <c r="A8" s="3" t="s">
        <v>140</v>
      </c>
      <c r="B8" s="4" t="n">
        <v>-1922500</v>
      </c>
      <c r="G8" s="4" t="n">
        <v>74078</v>
      </c>
      <c r="H8" s="7" t="n">
        <v>-1922500</v>
      </c>
      <c r="K8" s="4" t="n">
        <v>-1848422</v>
      </c>
      <c r="L8" s="4" t="n">
        <v>-74078</v>
      </c>
    </row>
    <row r="9" spans="1:12">
      <c r="A9" s="3" t="s">
        <v>141</v>
      </c>
      <c r="H9" s="4" t="n">
        <v>-16298</v>
      </c>
    </row>
    <row r="10" spans="1:12">
      <c r="A10" s="3" t="s">
        <v>142</v>
      </c>
      <c r="B10" s="4" t="n">
        <v>611937</v>
      </c>
      <c r="F10" s="4" t="n">
        <v>566347</v>
      </c>
      <c r="G10" s="4" t="n">
        <v>45590</v>
      </c>
      <c r="K10" s="4" t="n">
        <v>611937</v>
      </c>
    </row>
    <row r="11" spans="1:12">
      <c r="A11" s="3" t="s">
        <v>143</v>
      </c>
      <c r="B11" s="4" t="n">
        <v>-69705</v>
      </c>
      <c r="G11" s="4" t="n">
        <v>-67421</v>
      </c>
      <c r="K11" s="4" t="n">
        <v>-67421</v>
      </c>
      <c r="L11" s="4" t="n">
        <v>-2284</v>
      </c>
    </row>
    <row r="12" spans="1:12">
      <c r="A12" s="3" t="s">
        <v>144</v>
      </c>
      <c r="E12" s="4" t="n">
        <v>-1122</v>
      </c>
    </row>
    <row r="13" spans="1:12">
      <c r="A13" s="6" t="s">
        <v>145</v>
      </c>
    </row>
    <row r="14" spans="1:12">
      <c r="A14" s="3" t="s">
        <v>146</v>
      </c>
      <c r="B14" s="4" t="n">
        <v>600920</v>
      </c>
      <c r="F14" s="4" t="n">
        <v>-537626</v>
      </c>
      <c r="G14" s="4" t="n">
        <v>710588</v>
      </c>
      <c r="H14" s="7" t="n">
        <v>405031</v>
      </c>
      <c r="K14" s="4" t="n">
        <v>577993</v>
      </c>
      <c r="L14" s="4" t="n">
        <v>22927</v>
      </c>
    </row>
    <row r="15" spans="1:12">
      <c r="A15" s="3" t="s">
        <v>147</v>
      </c>
      <c r="D15" s="4" t="n">
        <v>9113</v>
      </c>
      <c r="H15" s="4" t="n">
        <v>3791</v>
      </c>
    </row>
    <row r="16" spans="1:12">
      <c r="A16" s="3" t="s">
        <v>148</v>
      </c>
      <c r="D16" s="4" t="n">
        <v>629</v>
      </c>
    </row>
    <row r="17" spans="1:12">
      <c r="A17" s="3" t="s">
        <v>149</v>
      </c>
      <c r="B17" s="4" t="n">
        <v>0</v>
      </c>
      <c r="G17" s="4" t="n">
        <v>4389</v>
      </c>
      <c r="K17" s="4" t="n">
        <v>4389</v>
      </c>
      <c r="L17" s="4" t="n">
        <v>-4389</v>
      </c>
    </row>
    <row r="18" spans="1:12">
      <c r="A18" s="3" t="s">
        <v>150</v>
      </c>
      <c r="B18" s="4" t="n">
        <v>-1567578</v>
      </c>
      <c r="F18" s="4" t="n">
        <v>52423</v>
      </c>
      <c r="I18" s="4" t="n">
        <v>-1551157</v>
      </c>
      <c r="K18" s="4" t="n">
        <v>-1498734</v>
      </c>
      <c r="L18" s="4" t="n">
        <v>-68844</v>
      </c>
    </row>
    <row r="19" spans="1:12">
      <c r="A19" s="3" t="s">
        <v>151</v>
      </c>
      <c r="B19" s="4" t="n">
        <v>43881</v>
      </c>
      <c r="F19" s="3" t="s">
        <v>58</v>
      </c>
      <c r="G19" s="4" t="n">
        <v>-9815</v>
      </c>
      <c r="I19" s="4" t="n">
        <v>3274</v>
      </c>
      <c r="K19" s="4" t="n">
        <v>-6541</v>
      </c>
      <c r="L19" s="4" t="n">
        <v>50422</v>
      </c>
    </row>
    <row r="20" spans="1:12">
      <c r="A20" s="3" t="s">
        <v>152</v>
      </c>
      <c r="C20" s="4" t="n">
        <v>40</v>
      </c>
      <c r="D20" s="4" t="n">
        <v>663945</v>
      </c>
      <c r="E20" s="4" t="n">
        <v>20795</v>
      </c>
    </row>
    <row r="21" spans="1:12">
      <c r="A21" s="3" t="s">
        <v>153</v>
      </c>
      <c r="H21" s="4" t="n">
        <v>-46077</v>
      </c>
    </row>
    <row r="22" spans="1:12">
      <c r="A22" s="3" t="s">
        <v>154</v>
      </c>
      <c r="B22" s="7" t="n">
        <v>8876660</v>
      </c>
      <c r="C22" s="7" t="n">
        <v>57</v>
      </c>
      <c r="D22" s="7" t="n">
        <v>15</v>
      </c>
      <c r="E22" s="7" t="n">
        <v>0</v>
      </c>
      <c r="F22" s="7" t="n">
        <v>1085272</v>
      </c>
      <c r="G22" s="7" t="n">
        <v>3682138</v>
      </c>
      <c r="H22" s="7" t="n">
        <v>-4109376</v>
      </c>
      <c r="I22" s="7" t="n">
        <v>8844773</v>
      </c>
      <c r="J22" s="7" t="n">
        <v>-1335523</v>
      </c>
      <c r="K22" s="7" t="n">
        <v>8167356</v>
      </c>
      <c r="L22" s="7" t="n">
        <v>7093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5</v>
      </c>
      <c r="B1" s="2" t="s">
        <v>1</v>
      </c>
    </row>
    <row r="2" spans="1:3">
      <c r="B2" s="2" t="s">
        <v>2</v>
      </c>
      <c r="C2" s="2" t="s">
        <v>84</v>
      </c>
    </row>
    <row r="3" spans="1:3">
      <c r="A3" s="6" t="s">
        <v>156</v>
      </c>
    </row>
    <row r="4" spans="1:3">
      <c r="A4" s="3" t="s">
        <v>138</v>
      </c>
      <c r="B4" s="7" t="n">
        <v>2651758</v>
      </c>
      <c r="C4" s="7" t="n">
        <v>3218822</v>
      </c>
    </row>
    <row r="5" spans="1:3">
      <c r="A5" s="6" t="s">
        <v>157</v>
      </c>
    </row>
    <row r="6" spans="1:3">
      <c r="A6" s="3" t="s">
        <v>158</v>
      </c>
      <c r="B6" s="4" t="n">
        <v>569720</v>
      </c>
      <c r="C6" s="4" t="n">
        <v>535637</v>
      </c>
    </row>
    <row r="7" spans="1:3">
      <c r="A7" s="3" t="s">
        <v>142</v>
      </c>
      <c r="B7" s="4" t="n">
        <v>611937</v>
      </c>
      <c r="C7" s="4" t="n">
        <v>584644</v>
      </c>
    </row>
    <row r="8" spans="1:3">
      <c r="A8" s="3" t="s">
        <v>159</v>
      </c>
      <c r="B8" s="4" t="n">
        <v>460908</v>
      </c>
      <c r="C8" s="4" t="n">
        <v>0</v>
      </c>
    </row>
    <row r="9" spans="1:3">
      <c r="A9" s="3" t="s">
        <v>101</v>
      </c>
      <c r="B9" s="4" t="n">
        <v>4107</v>
      </c>
      <c r="C9" s="4" t="n">
        <v>-553577</v>
      </c>
    </row>
    <row r="10" spans="1:3">
      <c r="A10" s="3" t="s">
        <v>39</v>
      </c>
      <c r="B10" s="4" t="n">
        <v>-328015</v>
      </c>
      <c r="C10" s="4" t="n">
        <v>-35620</v>
      </c>
    </row>
    <row r="11" spans="1:3">
      <c r="A11" s="3" t="s">
        <v>151</v>
      </c>
      <c r="B11" s="4" t="n">
        <v>-29752</v>
      </c>
      <c r="C11" s="4" t="n">
        <v>-45985</v>
      </c>
    </row>
    <row r="12" spans="1:3">
      <c r="A12" s="6" t="s">
        <v>160</v>
      </c>
    </row>
    <row r="13" spans="1:3">
      <c r="A13" s="3" t="s">
        <v>30</v>
      </c>
      <c r="B13" s="4" t="n">
        <v>-240703</v>
      </c>
      <c r="C13" s="4" t="n">
        <v>-429085</v>
      </c>
    </row>
    <row r="14" spans="1:3">
      <c r="A14" s="3" t="s">
        <v>161</v>
      </c>
      <c r="B14" s="4" t="n">
        <v>2489</v>
      </c>
      <c r="C14" s="4" t="n">
        <v>-166228</v>
      </c>
    </row>
    <row r="15" spans="1:3">
      <c r="A15" s="3" t="s">
        <v>162</v>
      </c>
      <c r="B15" s="4" t="n">
        <v>-374306</v>
      </c>
      <c r="C15" s="4" t="n">
        <v>-449271</v>
      </c>
    </row>
    <row r="16" spans="1:3">
      <c r="A16" s="3" t="s">
        <v>45</v>
      </c>
      <c r="B16" s="4" t="n">
        <v>-29697</v>
      </c>
      <c r="C16" s="4" t="n">
        <v>-61342</v>
      </c>
    </row>
    <row r="17" spans="1:3">
      <c r="A17" s="3" t="s">
        <v>163</v>
      </c>
      <c r="B17" s="4" t="n">
        <v>39607</v>
      </c>
      <c r="C17" s="4" t="n">
        <v>273399</v>
      </c>
    </row>
    <row r="18" spans="1:3">
      <c r="A18" s="3" t="s">
        <v>47</v>
      </c>
      <c r="B18" s="4" t="n">
        <v>-458456</v>
      </c>
      <c r="C18" s="4" t="n">
        <v>-254433</v>
      </c>
    </row>
    <row r="19" spans="1:3">
      <c r="A19" s="3" t="s">
        <v>164</v>
      </c>
      <c r="B19" s="4" t="n">
        <v>217034</v>
      </c>
      <c r="C19" s="4" t="n">
        <v>-81205</v>
      </c>
    </row>
    <row r="20" spans="1:3">
      <c r="A20" s="3" t="s">
        <v>165</v>
      </c>
      <c r="B20" s="4" t="n">
        <v>-65474</v>
      </c>
      <c r="C20" s="4" t="n">
        <v>65685</v>
      </c>
    </row>
    <row r="21" spans="1:3">
      <c r="A21" s="3" t="s">
        <v>166</v>
      </c>
      <c r="B21" s="4" t="n">
        <v>3031157</v>
      </c>
      <c r="C21" s="4" t="n">
        <v>2601441</v>
      </c>
    </row>
    <row r="22" spans="1:3">
      <c r="A22" s="6" t="s">
        <v>167</v>
      </c>
    </row>
    <row r="23" spans="1:3">
      <c r="A23" s="3" t="s">
        <v>168</v>
      </c>
      <c r="B23" s="4" t="n">
        <v>-324773</v>
      </c>
      <c r="C23" s="4" t="n">
        <v>-336500</v>
      </c>
    </row>
    <row r="24" spans="1:3">
      <c r="A24" s="3" t="s">
        <v>169</v>
      </c>
      <c r="B24" s="4" t="n">
        <v>-1241500</v>
      </c>
      <c r="C24" s="4" t="n">
        <v>-832548</v>
      </c>
    </row>
    <row r="25" spans="1:3">
      <c r="A25" s="3" t="s">
        <v>170</v>
      </c>
      <c r="B25" s="4" t="n">
        <v>-24189</v>
      </c>
      <c r="C25" s="4" t="n">
        <v>618310</v>
      </c>
    </row>
    <row r="26" spans="1:3">
      <c r="A26" s="3" t="s">
        <v>171</v>
      </c>
      <c r="B26" s="4" t="n">
        <v>8977</v>
      </c>
      <c r="C26" s="4" t="n">
        <v>2860</v>
      </c>
    </row>
    <row r="27" spans="1:3">
      <c r="A27" s="3" t="s">
        <v>172</v>
      </c>
      <c r="B27" s="4" t="n">
        <v>-1581485</v>
      </c>
      <c r="C27" s="4" t="n">
        <v>-547878</v>
      </c>
    </row>
    <row r="28" spans="1:3">
      <c r="A28" s="6" t="s">
        <v>173</v>
      </c>
    </row>
    <row r="29" spans="1:3">
      <c r="A29" s="3" t="s">
        <v>174</v>
      </c>
      <c r="B29" s="4" t="n">
        <v>600920</v>
      </c>
      <c r="C29" s="4" t="n">
        <v>525992</v>
      </c>
    </row>
    <row r="30" spans="1:3">
      <c r="A30" s="3" t="s">
        <v>175</v>
      </c>
      <c r="B30" s="4" t="n">
        <v>-1992205</v>
      </c>
      <c r="C30" s="4" t="n">
        <v>-1965050</v>
      </c>
    </row>
    <row r="31" spans="1:3">
      <c r="A31" s="3" t="s">
        <v>176</v>
      </c>
      <c r="B31" s="4" t="n">
        <v>515</v>
      </c>
      <c r="C31" s="4" t="n">
        <v>586</v>
      </c>
    </row>
    <row r="32" spans="1:3">
      <c r="A32" s="3" t="s">
        <v>177</v>
      </c>
      <c r="B32" s="4" t="n">
        <v>-1567578</v>
      </c>
      <c r="C32" s="4" t="n">
        <v>-1438138</v>
      </c>
    </row>
    <row r="33" spans="1:3">
      <c r="A33" s="3" t="s">
        <v>151</v>
      </c>
      <c r="B33" s="4" t="n">
        <v>-9323</v>
      </c>
      <c r="C33" s="4" t="n">
        <v>-13950</v>
      </c>
    </row>
    <row r="34" spans="1:3">
      <c r="A34" s="3" t="s">
        <v>178</v>
      </c>
      <c r="B34" s="4" t="n">
        <v>-2967671</v>
      </c>
      <c r="C34" s="4" t="n">
        <v>-2890560</v>
      </c>
    </row>
    <row r="35" spans="1:3">
      <c r="A35" s="3" t="s">
        <v>179</v>
      </c>
      <c r="B35" s="4" t="n">
        <v>-5402</v>
      </c>
      <c r="C35" s="4" t="n">
        <v>-25891</v>
      </c>
    </row>
    <row r="36" spans="1:3">
      <c r="A36" s="3" t="s">
        <v>180</v>
      </c>
      <c r="B36" s="4" t="n">
        <v>-1523401</v>
      </c>
      <c r="C36" s="4" t="n">
        <v>-862888</v>
      </c>
    </row>
    <row r="37" spans="1:3">
      <c r="A37" s="3" t="s">
        <v>181</v>
      </c>
      <c r="B37" s="4" t="n">
        <v>4905609</v>
      </c>
      <c r="C37" s="4" t="n">
        <v>4360766</v>
      </c>
    </row>
    <row r="38" spans="1:3">
      <c r="A38" s="3" t="s">
        <v>182</v>
      </c>
      <c r="B38" s="7" t="n">
        <v>3382208</v>
      </c>
      <c r="C38" s="7" t="n">
        <v>34978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2T16:22:10Z</dcterms:created>
  <dcterms:modified xmlns:dcterms="http://purl.org/dc/terms/" xmlns:xsi="http://www.w3.org/2001/XMLSchema-instance" xsi:type="dcterms:W3CDTF">2017-06-22T16:22:10Z</dcterms:modified>
</cp:coreProperties>
</file>